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Contract Assets and Cont"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Patents and Other Intangible _2" sheetId="19" state="visible" r:id="rId19"/>
    <sheet xmlns:r="http://schemas.openxmlformats.org/officeDocument/2006/relationships" name="Equity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Fixed Assets - Summary (Details" sheetId="26" state="visible" r:id="rId26"/>
    <sheet xmlns:r="http://schemas.openxmlformats.org/officeDocument/2006/relationships" name="Fixed Assets - Lease costs (Det" sheetId="27" state="visible" r:id="rId27"/>
    <sheet xmlns:r="http://schemas.openxmlformats.org/officeDocument/2006/relationships" name="Fixed Assets - Minimum future p" sheetId="28" state="visible" r:id="rId28"/>
    <sheet xmlns:r="http://schemas.openxmlformats.org/officeDocument/2006/relationships" name="Fixed Assets - Operating Lease " sheetId="29" state="visible" r:id="rId29"/>
    <sheet xmlns:r="http://schemas.openxmlformats.org/officeDocument/2006/relationships" name="Patents and Other Intangible _3" sheetId="30" state="visible" r:id="rId30"/>
    <sheet xmlns:r="http://schemas.openxmlformats.org/officeDocument/2006/relationships" name="Patents and Other Intangible _4" sheetId="31" state="visible" r:id="rId31"/>
    <sheet xmlns:r="http://schemas.openxmlformats.org/officeDocument/2006/relationships" name="Sales, Contract Assets and Co_2" sheetId="32" state="visible" r:id="rId32"/>
    <sheet xmlns:r="http://schemas.openxmlformats.org/officeDocument/2006/relationships" name="Equity - Common Stock and Prefe" sheetId="33" state="visible" r:id="rId33"/>
    <sheet xmlns:r="http://schemas.openxmlformats.org/officeDocument/2006/relationships" name="Equity - Equity Incentive Plan " sheetId="34" state="visible" r:id="rId34"/>
    <sheet xmlns:r="http://schemas.openxmlformats.org/officeDocument/2006/relationships" name="Equity - Equity Incentive Pla_2" sheetId="35" state="visible" r:id="rId35"/>
    <sheet xmlns:r="http://schemas.openxmlformats.org/officeDocument/2006/relationships" name="Equity - Consultant Stock Plan " sheetId="36" state="visible" r:id="rId36"/>
    <sheet xmlns:r="http://schemas.openxmlformats.org/officeDocument/2006/relationships" name="Equity - Incentive Stock Option" sheetId="37" state="visible" r:id="rId37"/>
    <sheet xmlns:r="http://schemas.openxmlformats.org/officeDocument/2006/relationships" name="Equity - Warrants - Exercise pr"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20</t>
  </si>
  <si>
    <t>May 14,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CLEARSIGN TECHNOLOGIES CORP</t>
  </si>
  <si>
    <t>Entity Central Index Key</t>
  </si>
  <si>
    <t>0001434524</t>
  </si>
  <si>
    <t>Current Fiscal Year End Date</t>
  </si>
  <si>
    <t>--12-31</t>
  </si>
  <si>
    <t>Entity Current Reporting Status</t>
  </si>
  <si>
    <t>Yes</t>
  </si>
  <si>
    <t>Entity Interactive Data Current</t>
  </si>
  <si>
    <t>Entity Filer Category</t>
  </si>
  <si>
    <t>Non-accelerated Filer</t>
  </si>
  <si>
    <t>Entity Common Stock, Shares Outstanding</t>
  </si>
  <si>
    <t>Entity Emerging Growth Company</t>
  </si>
  <si>
    <t>Entity Shell Company</t>
  </si>
  <si>
    <t>Entity Small Business</t>
  </si>
  <si>
    <t>true</t>
  </si>
  <si>
    <t>Condensed Consolidated Balance Sheets - USD ($)</t>
  </si>
  <si>
    <t>Dec. 31, 2019</t>
  </si>
  <si>
    <t>Current Assets:</t>
  </si>
  <si>
    <t>Cash and cash equivalents</t>
  </si>
  <si>
    <t>Contract assets</t>
  </si>
  <si>
    <t>Prepaid expenses and other assets</t>
  </si>
  <si>
    <t>Total current assets</t>
  </si>
  <si>
    <t>Fixed assets, net</t>
  </si>
  <si>
    <t>Patents and other intangible assets, net</t>
  </si>
  <si>
    <t>Other assets</t>
  </si>
  <si>
    <t>Total Assets</t>
  </si>
  <si>
    <t>Current Liabilities:</t>
  </si>
  <si>
    <t>Accounts payable and accrued liabilities</t>
  </si>
  <si>
    <t>Current portion of lease liabilities</t>
  </si>
  <si>
    <t>Accrued compensation and taxes</t>
  </si>
  <si>
    <t>Contract liabilities</t>
  </si>
  <si>
    <t>Total current liabilities</t>
  </si>
  <si>
    <t>Long Term Liabilities:</t>
  </si>
  <si>
    <t>Long term lease liabilities</t>
  </si>
  <si>
    <t>Total liabilities</t>
  </si>
  <si>
    <t>Commitments and contingencies</t>
  </si>
  <si>
    <t xml:space="preserve"> </t>
  </si>
  <si>
    <t>Stockholders' Equity:</t>
  </si>
  <si>
    <t>Preferred stock, $0.0001 par value, zero shares issued and outstanding</t>
  </si>
  <si>
    <t>Common stock, $0.0001 par value, 26,709,761 and 26,707,261 shares issued and outstanding at March 31, 2020 and December 31, 2019, respectively</t>
  </si>
  <si>
    <t>Additional paid-in capital</t>
  </si>
  <si>
    <t>Accumulated deficit</t>
  </si>
  <si>
    <t>Total stockholders' equity</t>
  </si>
  <si>
    <t>Noncontrolling Interest</t>
  </si>
  <si>
    <t>Total equity</t>
  </si>
  <si>
    <t>Total Liabilities and Equity</t>
  </si>
  <si>
    <t>Condensed Consolidated Balance Sheets (Parenthetical) - $ / shares</t>
  </si>
  <si>
    <t>Condensed Consolidated Balance Sheets</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Consolidated Statements of Operations - USD ($)</t>
  </si>
  <si>
    <t>Mar. 31, 2019</t>
  </si>
  <si>
    <t>Condensed Consolidated Statements of Operations</t>
  </si>
  <si>
    <t>Sales</t>
  </si>
  <si>
    <t>Cost of goods sold</t>
  </si>
  <si>
    <t>Gross profit (loss)</t>
  </si>
  <si>
    <t>Operating expenses:</t>
  </si>
  <si>
    <t>Research and development, net of grants</t>
  </si>
  <si>
    <t>General and administrative</t>
  </si>
  <si>
    <t>Total operating expenses</t>
  </si>
  <si>
    <t>Loss from operations</t>
  </si>
  <si>
    <t>Other income:</t>
  </si>
  <si>
    <t>Interest income</t>
  </si>
  <si>
    <t>Net loss</t>
  </si>
  <si>
    <t>Net loss attributed to noncontrolling interest</t>
  </si>
  <si>
    <t>Net loss attributed to common stockholders</t>
  </si>
  <si>
    <t>Net loss per share - basic and fully diluted</t>
  </si>
  <si>
    <t>Weighted average number of shares outstanding - basic and fully diluted</t>
  </si>
  <si>
    <t>Condensed Consolidated Statements of Equity - USD ($)</t>
  </si>
  <si>
    <t>Common Stock</t>
  </si>
  <si>
    <t>Additional Paid-In Capital</t>
  </si>
  <si>
    <t>Accumulated Deficit</t>
  </si>
  <si>
    <t>Stockholders' Equity</t>
  </si>
  <si>
    <t>Total</t>
  </si>
  <si>
    <t>Balances at Dec. 31, 2018</t>
  </si>
  <si>
    <t>Balances (in shares) at Dec. 31, 2018</t>
  </si>
  <si>
    <t>Shares issued for services ($1.44 per share)</t>
  </si>
  <si>
    <t>Shares issued for services ($1.44 per share) (in shares)</t>
  </si>
  <si>
    <t>Fair value of stock options issued in payment of accrued compensation</t>
  </si>
  <si>
    <t>Share based compensation</t>
  </si>
  <si>
    <t>Balances at Mar. 31, 2019</t>
  </si>
  <si>
    <t>Balances (in shares) at Mar. 31, 2019</t>
  </si>
  <si>
    <t>Balances at Dec. 31, 2019</t>
  </si>
  <si>
    <t>Balances (in shares) at Dec. 31, 2019</t>
  </si>
  <si>
    <t>Shares issued for services ($1.03 per share)</t>
  </si>
  <si>
    <t>Shares issued for services ($1.03 per share) (in shares)</t>
  </si>
  <si>
    <t>Fair value of stock options issued for board service</t>
  </si>
  <si>
    <t>Fair value of stock options issued for board service (in shares)</t>
  </si>
  <si>
    <t>Balances at Mar. 31, 2020</t>
  </si>
  <si>
    <t>Balances (in shares) at Mar. 31, 2020</t>
  </si>
  <si>
    <t>Condensed Consolidated Statements of Equity (Parenthetical) - $ / shares</t>
  </si>
  <si>
    <t>Condensed Consolidated Statements of Equity</t>
  </si>
  <si>
    <t>Common stock for services per share issue one</t>
  </si>
  <si>
    <t>Condensed Consolidated Statements of Cash Flows - USD ($)</t>
  </si>
  <si>
    <t>Cash flows from operating activities:</t>
  </si>
  <si>
    <t>Adjustments to reconcile net loss to net cash used in operating activities:</t>
  </si>
  <si>
    <t>Common stock issued for services</t>
  </si>
  <si>
    <t>Depreciation and amortization</t>
  </si>
  <si>
    <t>Accrued interest income</t>
  </si>
  <si>
    <t>Change in operating assets and liabilities:</t>
  </si>
  <si>
    <t>Net cash used in operating activities</t>
  </si>
  <si>
    <t>Cash flows from investing activities:</t>
  </si>
  <si>
    <t>Acquisition of fixed assets</t>
  </si>
  <si>
    <t>Disbursements for patents and other intangible assets</t>
  </si>
  <si>
    <t>Net cash used in investing activities</t>
  </si>
  <si>
    <t>Net used in cash and cash equivalents</t>
  </si>
  <si>
    <t>Cash and cash equivalents, beginning of period</t>
  </si>
  <si>
    <t>Cash and cash equivalents, end of period</t>
  </si>
  <si>
    <t>Condensed Consolidated Statements of Cash Flows (Parenthetical) - USD ($)</t>
  </si>
  <si>
    <t>12 Months Ended</t>
  </si>
  <si>
    <t>Dec. 31, 2018</t>
  </si>
  <si>
    <t>Cash Flow Noncash Operating Activities Disclosure [Abstract]</t>
  </si>
  <si>
    <t>Stock Issued During Period, Shares, Share-based Compensation, Net of Forfeitures</t>
  </si>
  <si>
    <t>Due to Officers or Stockholders, Current</t>
  </si>
  <si>
    <t>Organization and Description of Business</t>
  </si>
  <si>
    <t>Note 1 – Organization and Description of Business
ClearSign Technologies Corporation (ClearSign or the Company) designs and develops products and technologies that have been shown to significantly improve key performance characteristics of industrial and commercial systems, including operational performance, energy efficiency, emission reduction, safety and overall cost-effectiveness. Our patented technologies are designed to be embedded in established OEM products as ClearSign Core™ and the ClearSign Eye™ and other sensing configurations in order to enhance the performance of combustion systems and fuel safety systems in a broad range of markets, including the energy (upstream oil production and down-stream refining), commercial/industrial boiler, chemical, petrochemical, transport and power industries. The Company’s primary technology is its ClearSign Core technology, which achieves very low emissions without the need of external flue gas recirculation, selective catalytic reduction, or higher excess air operation. The Company is headquartered in Seattle, Washington and was incorporated in the state of Washington in 2008.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Unless otherwise stated or the context otherwise requires, the terms ClearSign and the Company refer to ClearSign Technologies Corporation and its subsidiary, ClearSign Asia Limited.
Going Concern
The Company's financial statements have been presented on the basis that it is a going concern, which contemplates the realization of assets and satisfaction of liabilities in the normal course of business. The Company’s technologies are currently in field development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11.9 million in proceeds, net of offering costs, from a stock offering completed on February 27, 2018 and $11.6 million in proceeds, net of offering costs, from a stock offering completed on July 20, 2018. The Company has incurred losses since its inception totaling $69,953,000 and expects to experience operating losses and negative cash flows for the foreseeable future. On January 15, 2020, the Company received a letter from The Nasdaq Stock Market advising that for 30 consecutive trading days preceding the date of the letter, the bid price of the Company's common stock had closed below the $1.00 per share minimum required for continued listing on The Nasdaq Capital Market pursuant to listing rules, and therefore the Company could become subject to delisting if it did not regain compliance within the compliance period (or the compliance period as may be extended). Additionally, the outbreak of COVID-19 has caused significant disruptions to the global financial markets which could impact the Company's ability to raise additional capital.
Based on its current plans, the Company does not have sufficient funds to continue operating its business at current levels for at least 12 months from the date of issuance of these financial statements. In order to continue business operations, the Company currently anticipates that it will need to raise additional capital. Accordingly, these factors, among others, raise substantial doubt about the Company’s ability to continue as a going concern. Management believes that the successful growth and operation of the Company’s business is dependent upon its ability to obtain adequate sources of funding through co-development agreements, strategic partnering agreements, or equity or debt financing to adequately support product development and commercialization efforts, protect intellectual property, form relationships with strategic partners, and provide for working capital and general corporate purposes. There can be no assurance that the Company will be successful in achieving its plans as set forth above. The accompanying financial statements do not include any adjustments that might be necessary if the Company is unable to continue as a going concern.</t>
  </si>
  <si>
    <t>Summary of Significant Accounting Policies</t>
  </si>
  <si>
    <t>Note 2 – Summary of Significant Accounting Policies
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9 has been derived from the Company’s audited financial statements.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9.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
Contract Acquisition Costs and Practical Expedients
For contracts that have a duration of less than one year, the Company follows ASC 606, Narrow Scope Improvements and Practical Expedients ,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
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which is insured up to $70,000 (500,000RMB). The Company has not experienced losses in such accounts and believes it is not exposed to any significant credit risk on cash and cash equivalents.
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nd Lease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
Patents and Trademarks
Patents and trademarks are recorded at cost. Amortization is computed using the straight-line method over the estimated useful lives of the assets once they are awarded.
Impairment of Long-Lived Assets
The Company tests long-lived assets, consisting of fixed assets, patents and other intangible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lting fees, rent, utilities, depreciation, and consumables.
During the three months ended March 31, 2019, the Company received $108,000 to partially fund specific research and development activity relating to its ECC technology. Since these funds were provided without expectation of reciprocation, except notification of research results, the funds received were offset against the related research and development costs incurred. There were no such funds received by the Company during the three months ended March 31, 2020.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Foreign Operations
The accompanying consolidated financial statements as of March 31, 2020 and December 31, 2019 include assets amounting to approximately $81,000 and $151,000, respectively, relating to operations of the Company in China. It is always possible that unanticipated events in foreign countries could disrupt the Company’s operations , and since the end of January 2020 this has been and currently continues to be the case with the effects of the recent COVID-19 pandemic.
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 has not been significant in any period presented and the Company has not undertaken any hedging transactions related to foreign currency exposure.
Noncontrolling Interest
The subsidiary of the Company has a minority shareholder representing an ownership interest of 1.00% at March 31, 2020. The Company accounts for this noncontrolling interest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20 and 2019, potentially dilutive shares outstanding amounted to 2,643,470 and 1,516,540, respectively.
Recently Adopted Accounting Pronouncements
In November 2018 FASB issued ASU 2018-18, Topic 808 Collaborative Arrangements.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The adoption of this standard did not have material effect on the company’s consolidated financial statements.
Recently Issued Accounting Pronouncements
Management does not believe that any other recently issued, but not yet effective, authoritative guidance, if currently adopted, would have a material impact on the Company’s consolidated financial statement presentation or disclosures.</t>
  </si>
  <si>
    <t>Fixed Assets</t>
  </si>
  <si>
    <t>Note 3 – Fixed Assets
Fixed assets are summarized as follows:
March 31,
December 31,
2020
2019
(unaudited)
Machinery and equipment
$
762,000
$
762,000
Office furniture and equipment
177,000
180,000
Leasehold improvements
149,000
149,000
Right of use asset-operating leases
1,140,000
1,140,000
Accumulated depreciation and amortization
(1,635,000)
(1,566,000)
$
593,000
$
665,000
The Company has a triple net operating lease for office and laboratory space in Seattle, Washington that was to end in March 2020 with rent of approximately $12,000 per month plus triple net operating costs. The Company also has a triple net operating lease for office space in Tulsa, Oklahoma with a term that was to end in August 2019 and monthly rent of approximately $2,000 per month plus triple net operating costs. Both leases included lessee renewal options for three years at the then prevailing market rate. Effective as of July and August 2019, the Company exercised the option to renew both the Seattle lease and the Tulsa lease for three years. The new term of the Seattle lease began in April 2020 and rent will be abated for April and May 2020, although the Company will be responsible for its proportionate share of expenses and taxes. The Company will pay a monthly rent of approximately $13,500 beginning on June 1, 2020 through March 2021. The monthly rent will increase on the first day of April of each succeeding year by approximately 3% until the end of the term in May 2023. The rent for the Tulsa lease is approximately $2,200 a month beginning September 2019 through August 2022 with an annual 2.5% increase. The Company has an operating lease for office space in Beijing, China through November 2020 with a monthly rent of approximately $6,000.
Lease costs for the three months ended March 31, 2020 and 2019 and other quantitative disclosures are as follows (unaudited):
For the three months ended March 31,
2020
2019
Lease cost:
Operating lease cost
$
62,000
$
59,000
Total lease cost
$
62,000
$
59,000
Other information:
Cash paid for amounts included in the measurement of lease liabilities:
Operating cash flows from operating leases
$
59,000
For operating lease:
Weighted average remaining lease term (in years)
2.92
Weighted average discount rate
7.17
%
Minimum future payments under the Company’s leases at March 31, 2020 and their application to the corresponding lease liabilities are as follows (unaudited):
Discounted lease
Payments due under
liability payments
lease agreements
2020 (remaining 9 months)
$
128,000
$
155,000
2021
169,000
193,000
2022
178,000
190,000
2023
71,000
73,000
Total
$
546,000
$
611,000</t>
  </si>
  <si>
    <t>Patents and Other Intangible Assets</t>
  </si>
  <si>
    <t>Note 4 – Patents and Other Intangible Assets
Patents and other intangible assets are summarized as follows:
March 31,
December 31,
2020
2019
(Unaudited)
Patents
Patents pending
$
857,000
$
846,000
Issued patents
676,000
619,000
1,533,000
1,465,000
Trademarks
Trademarks pending
87,000
77,000
Registered trademarks
23,000
23,000
110,000
100,000
Other
8,000
8,000
1,651,000
1,573,000
Accumulated amortization
(325,000)
(288,000)
$
1,326,000
$
1,285,000
Future amortization expense associated with issued patents and registered trademarks as of March 31, 2020 is estimated as follows (unaudited):
2020 (remaining 9 months)
109,000
2021
111,000
2022
83,000
2023
49,000
2024
22,000
$
374,000</t>
  </si>
  <si>
    <t>Sales, Contract Assets and Contract Liabilities</t>
  </si>
  <si>
    <t>Note 5 – Sales, Contract Assets and Contract Liabilities
The Company recognized no revenue during the three months ended March 31, 2020 and 2019. The Company did not record any cost of goods sold for the three months ended March 31, 2020 and recorded $1,000 for the three months ended March 31, 2019 related to additional warranty costs incurred for previously completed contracts.</t>
  </si>
  <si>
    <t>Equity</t>
  </si>
  <si>
    <t xml:space="preserve">Note 6 –Equity
Common Stock and Preferred Stock
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
Equity Incentive Plan
The Company has adopted and the Company’s shareholders have approved the Clearsign Technologies Corporation 2011 Equity Incentive Plan (the “Plan”) which permits the Company to grant to eligible participants, including officers, employees, directors, consultants and advisors, options to purchase shares of common stock, stock awards and stock bonuses. The Compensation Committee of the Board of Directors is authorized to administer the Plan and establish the grant terms, including the grant price, vesting period and exercise date. As of March 31, 2020, the number of shares of common stock reserved for issuance under the Plan totaled 4,005,339. The Plan provides for quarterly increases in the available number of authorized shares equal to the lesser of 15% of any new shares issued by the Company during the quarter immediately prior to the adjustment date or such lesser amount as the Board of Directors shall determine.
During the three months ended March 31, 2020, the Company granted stock options for the purchase of an aggregate 444,161 shares of common stock to its employees from the Plan. These were awarded in lieu of cash for 2019 bonuses and the expense was recorded during the year ended December 31, 2019. The following weighted-average assumptions were utilized in the calculation of the fair value of the stock options:
Expected life
5.00
years
Weighted average volatility
72
%
Forfeiture rate
15
%
Weighted average risk-free interest rate
1.63
%
Expected dividend rate
0
%
Outstanding stock option awards at March 31, 2020 and December 31, 2019 totaled 2,563,470 shares and 2,131,058 shares, respectively, with the right to purchase 2,147,348 shares and 1,461,073 shares being vested and exercisable at March 31, 2020 and December 31, 2019, respectively. The recognized compensation expense associated with stock option awards for the three months ended March 31, 2020 and 2019 totaled $80,000 and $126,000, respectively. On March 31, 2020 the number of shares reserved under the Plan but unissued totaled 849,990. At March 31, 2020, there was $239,000 of total unrecognized compensation cost related to non-vested share based compensation arrangements granted under the Plan. That cost is expected to be recognized over a weighted average period of 1 year. The intrinsic value of outstanding stock options was $0 at March 31, 2020.
On April 1, 2020, the Company awarded from the Plan to certain directors stock options for the purchase of 94,500 shares of common stock as payment for services rendered to the Company in the first quarter of 2020. The stock options have an exercise price based on the grant date fair value, which was $0.72, with a contractual life of 10 years. Share-based compensation related to this grant of $53,000 was recognized in the three months ended March 31, 2020.
Consultant Stock Plan
The Company has a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awards from the Consultant Plan. The Compensation Committee of the Board of Directors is authorized to administer the Consultant Plan and establish the grant terms. The number of shares reserved for issuance under the Consultant Plan on March 31, 2020 totaled 253,417 with 187,667 of those shares unissued.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he Company granted 10,000 shares of common stock to a consultant under the Consultant Plan for contracted services performed during the period from August 13, 2018 to August 31, 2019. The fair value of the stock at the time of grant was $1.44 per share for a total value of $14,000, which the Company recognized on a quarterly pro-rated basis for 2,500 shares in general and administrative expense . The contract was renewed and the consultant was granted an additional 10,000 shares for services to be performed from September 1, 2019 through August 31, 2020. The fair value of the stock at the time of grant was $1.03 per share for a total value of $10,000, which the Company is recognizing on a quarterly pro-rated basis for 2,500 shares in general and administrative expense. The Consultant Plan expense for the three months ended March 31, 2020 and 2019 was $2,000 and $3,000, respectively.
Inducement Stock Options
Pursuant to the rules of The Nasdaq Stock Market, the Company has the ability to issue equity awards, including stock options, as an inducement to an individual to accept employment with the Company. These awards need not be granted from a plan approved by the Company’s shareholders. During the three months ending March 31, 2019 the Company granted options for the purchase of 600,000 shares of common stock to its President and Chief Executive Officer as an inducement to accept the Company’s offer of employment. (see Note 7). The stock options have exercise prices at the award date fair value ranging from $1.16 to $2.25 per share, contractual lives of 10 years, and vest over 2 years. An option to purchase 258,618 shares of common stock was issued from the Company’s 2011 Equity Incentive Plan and is accounted for with the stock options described above. Non-qualified stock options covering the remaining 341,382 shares of common stock were issued from the Company’s reserve of authorized but unissued shares of common stock. The fair value of the non-qualified stock options estimated on the date of grant using the Black-Scholes option valuation model was $176,000. The recognized compensation expense associated with these awards for the three months ended March 31,2020 and 2019 was $13,000 and $59,000, respectively. The remaining unrecognized compensation expense associated with these awards is $52,000.
Warrants
At March 31, 2020, warrants for the purchase of 80,000 shares of common stock at an exercise price of $1.80 per share were outstanding and had a remaining life of 0.88 years. </t>
  </si>
  <si>
    <t>Commitments and Contingencies</t>
  </si>
  <si>
    <t>Note 7 – Commitments and Contingencies
On January 28, 2019 (the “Effective Date”), the Company and Colin James Deller entered into an employment agreement (the “Agreement”) pursuant to which the Company employed Dr. Deller as its President until April 1, 2019, at which time Dr. Deller became the Company’s Chief Executive Officer. Pursuant to the Agreement, the Company pays Dr. Deller an annual salary of $350,000. As an inducement to accept employment with the Company, Dr. Deller was also granted an option to purchase 400,000 shares of the Company’s common stock at an exercise price of $1.16 per share and an option to purchase 200,000 shares of the Company’s common stock at an exercise price of $2.25 per share. Each option has a term of 10 years and will vest as follows: the right to purchase one-third of the shares of common stock subject to the option vested on the Effective Date; the right to purchase one-third of the shares will vest on the first anniversary of the grant date; and the right to purchase one-third of the shares will vest on the second anniversary of the grant date. The Company also agreed to pay certain expenses, not to exceed the sum of $100,000, related to Dr. Deller’s move from Tulsa, Oklahoma to Seattle, Washington, including reasonable expenses related to the sale of his home in Tulsa. As a temporary adjustment for the difference in the cost of living between Tulsa and Seattle (the “Relocation Adjustment”), for a period of four years (the “Payment Period”) from the Effective Date, the Company has also agreed to pay up to $6,000 a month to Dr. Deller for expenses related to temporary housing and travel to and from Tulsa to Seattle. If Dr. Deller purchases a home in the Seattle area, the Relocation Adjustment will continue to be paid through the expiration of the Payment Period, although the Relocation Adjustment may be adjusted or terminated upon mutual agreement of Dr. Deller and the Company. The Agreement may be terminated by the Company for cause, as defined in the Agreement, due to Dr. Deller’s death or disability, upon 30 days’ notice to Dr. Deller or as a result of a change in control, as defined in the Agreement. With the exception of a termination for cause, if Dr. Deller’s employment is terminated by the Company, aside from accrued but unpaid salary, bonus (if any) and business expenses, Dr. Deller will receive the balance of the unpaid Relocation Adjustment and six months of his annual salary.
During the three months ended March 31, 2020 and 2019, the Company has paid Dr. Deller $12,000 and $5,000, respectively, in Relocation Adjustment payments to reimburse temporary housing cost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Indemnification Agreements
The Company has entered into indemnification agreements with its directors and officers that may require the Company to indemnify these individuals against liabilities that arise by reason of their status or service as directors or officers, except as prohibited by law.
COVID-19 Pandemic
In March 2020, the World Health Organization declared the outbreak of COVID-19 as a pandemic, which continues to spread throughout the United States and the rest of the world. The ultimate extent of the impact of COVID-19 on the financial performance of the Company will depend on future developments, including, among other things, the duration and spread of COVID-19, and the overall economy, all of which are highly uncertain and cannot be predicted. The outbreak of COVID-19 has already caused significant disruptions to the global financial markets which may impact the Company's ability to raise additional capital, on acceptable terms or at all. If the financial markets and/or the overall economy are impacted for an extended period, the Company's operating results may be materially and adversely affected.</t>
  </si>
  <si>
    <t>Subsequent Events</t>
  </si>
  <si>
    <t>Note 8 – Subsequent Events
On May 8, 2020, the Company issued a Promissory Note (the "PPP Loan") to Bank of America pursuant to the Paycheck Protection Program (the "PPP") under the recently enacted Coronavirus Aid, Relief, and Economic Security Act ("CARES Act") administered by the U.S. Small Business Administration (the “SBA”). The Company received total proceeds of $250,832 from the PPP Loan. The PPP Loan is scheduled to mature on May 7, 2022, has an interest rate of 1.00% per annum and is subject to the terms and conditions applicable to loans administered by the SBA under the CARES Act. The PPP Loan may be prepaid by the Company at any time prior to its maturity with no prepayment penalties.
The PPP Loan contains customary events of default relating to, among other things, payment defaults and breaches of representations and warranties. Subject to certain conditions, the PPP Loan may be forgiven in whole or in part by applying for forgiveness pursuant to the CARES Act and the PPP. The amount of loan proceeds eligible for forgiveness is computed using a formula based on a number of factors, including the amount of loan proceeds used by the Company during the eight-week period after the loan origination for certain purposes, including payroll costs, rent payments on certain leases and certain qualified utility payments, provided that, among other things, at least 75% of the loan amount is used for eligible payroll costs and the employer maintains or rehires employees and maintains salaries at a certain level. In accordance with the requirements of the CARES Act and the PPP, the Company intends to use the proceeds from the PPP Loan primarily for payroll costs. There can be no assurance that the Company will be granted forgiveness of the PPP Loan in whole or in part.
SPECIAL NOTE REGARDING FORWARD-LOOKING STATEMENTS AND OTHER INFORMATION CONTAINED IN THIS REPORT
This report contains forward-looking statements within the meaning of the Private Securities Litigation Reform Act of 1995 and the provisions of Section 27A of the Securities Act of 1933, as amended, and Section 21E of the Securities Exchange Act of 1934, as amended. Forward-looking statements give our current expectations or forecasts of future events. You can identify these statements by the fact that they do not relate strictly to historical or current facts. You can find many (but not all) of these statements by looking for words such as “approximates,” “believes,” “hopes,” “expects,” “anticipates,” “estimates,” “projects,” “intends,” “plans,” “would,” “should,” “could,” “may,” “will” or other similar expressions in this report. In particular, these include statements relating to future actions; prospective products, applications, customers, or technologies; future performance or results of anticipated products; anticipated expenses; and future financial results. These forward-looking statements are subject to certain risks and uncertainties that could cause actual results to differ materially from our historical experience and our present expectations or projections. Factors that could cause actual results to differ materially from those discussed in the forward-looking statements include, but are not limited to:
·
our history of losses;
·
our ability to successfully develop and implement our technology and achieve profitability;
·
our limited operating history;
·
emerging competition and advancing technology in our industry that may outpace our technology;
·
changes in government regulations that could substantially reduce, or even eliminate, the need for our technology;
·
customer demand for the products and services we develop;
·
the impact of competitive or alternative products, technologies and pricing;
·
our ability to manufacture any products we design;
·
our ability to hire and retain personnel with the experience and talent to develop our products and business;
·
general economic conditions and events and the impact they may have on us and our potential customers;
·
our ability to obtain adequate financing in the future;
·
the financial and operational impacts of the coronavirus pandemic on our business and results of operations, including impacts on our day-to-day operations, collaborative arrangements, revenue and marketing efforts and suppliers;
·
our ability to continue as a going concern;
·
our success at managing the risks involved in the foregoing items; and
·
other factors discussed in this report and in the section titled “Risk Factors” in our Annual Report on Form 10-K.
Forward-looking statements may appear throughout this report, including, without limitation, Item 2 “Management’s Discussion and Analysis of Financial Condition and Results of Operations.” The forward-looking statements are based upon management’s beliefs and assumptions and are made as of the date of this report. We undertake no obligation to publicly update or revise any forward-looking statements included in this report. You should not place undue reliance on these forward-looking statements.
Unless otherwise stated or the context otherwise requires, the terms “ClearSign,” “we,” “us,” “our” and the “Company” refer to Clearsign Technologies Corporation and its subsidiary.</t>
  </si>
  <si>
    <t>Summary of Significant Accounting Policies (Policies)</t>
  </si>
  <si>
    <t>Basis of Presentation</t>
  </si>
  <si>
    <t>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9 has been derived from the Company’s audited financial statements.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9.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and Cost of Sales</t>
  </si>
  <si>
    <t>Revenue Recognition and Cost of Sales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t>
  </si>
  <si>
    <t>Contract Acquisition Costs and Practical Expedients</t>
  </si>
  <si>
    <t>Contract Acquisition Costs and Practical Expedients
For contracts that have a duration of less than one year, the Company follows ASC 606, Narrow Scope Improvements and Practical Expedients ,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t>
  </si>
  <si>
    <t>Product Warranties</t>
  </si>
  <si>
    <t>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t>
  </si>
  <si>
    <t>Cash and Cash Equivalents</t>
  </si>
  <si>
    <t>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which is insured up to $70,000 (500,000RMB). The Company has not experienced losses in such accounts and believes it is not exposed to any significant credit risk on cash and cash equivalents.</t>
  </si>
  <si>
    <t>Accounts Receivable and Allowance for Doubtful Accounts</t>
  </si>
  <si>
    <t>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t>
  </si>
  <si>
    <t>Fixed Assets and Leases</t>
  </si>
  <si>
    <t>Fixed Assets and Lease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t>
  </si>
  <si>
    <t>Patents and Trademarks
Patents and trademarks are recorded at cost. Amortization is computed using the straight-line method over the estimated useful lives of the assets once they are awarded.</t>
  </si>
  <si>
    <t>Impairment of Long-Lived Assets</t>
  </si>
  <si>
    <t>Impairment of Long-Lived Assets
The Company tests long-lived assets, consisting of fixed assets, patents and other intangible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t>
  </si>
  <si>
    <t>Fair Value of Financial Instruments</t>
  </si>
  <si>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t>
  </si>
  <si>
    <t>Research and Development</t>
  </si>
  <si>
    <t>Research and Development
The cost of research and development is expensed as incurred. Research and development costs consist of salaries, benefits, share based compensation, consulting fees, rent, utilities, depreciation, and consumables.
During the three months ended March 31, 2019, the Company received $108,000 to partially fund specific research and development activity relating to its ECC technology. Since these funds were provided without expectation of reciprocation, except notification of research results, the funds received were offset against the related research and development costs incurred. There were no such funds received by the Company during the three months ended March 31, 2020.</t>
  </si>
  <si>
    <t>Income Taxes</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t>
  </si>
  <si>
    <t>Stock-Based Compensation</t>
  </si>
  <si>
    <t>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Foreign Operations</t>
  </si>
  <si>
    <t>Foreign Operations
The accompanying consolidated financial statements as of March 31, 2020 and December 31, 2019 include assets amounting to approximately $81,000 and $151,000, respectively, relating to operations of the Company in China. It is always possible that unanticipated events in foreign countries could disrupt the Company’s operations , and since the end of January 2020 this has been and currently continues to be the case with the effects of the recent COVID-19 pandemic.</t>
  </si>
  <si>
    <t>Foreign Currency</t>
  </si>
  <si>
    <t>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 has not been significant in any period presented and the Company has not undertaken any hedging transactions related to foreign currency exposure.</t>
  </si>
  <si>
    <t>Noncontrolling Interest
The subsidiary of the Company has a minority shareholder representing an ownership interest of 1.00% at March 31, 2020. The Company accounts for this noncontrolling interest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Net Loss per Common Share</t>
  </si>
  <si>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20 and 2019, potentially dilutive shares outstanding amounted to 2,643,470 and 1,516,540, respectively.</t>
  </si>
  <si>
    <t>Recently Adopted Accounting Pronouncements and Recently Issued Accounting Pronouncements</t>
  </si>
  <si>
    <t>Recently Adopted Accounting Pronouncements
In November 2018 FASB issued ASU 2018-18, Topic 808 Collaborative Arrangements.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The adoption of this standard did not have material effect on the company’s consolidated financial statements.
Recently Issued Accounting Pronouncements
Management does not believe that any other recently issued, but not yet effective, authoritative guidance, if currently adopted, would have a material impact on the Company’s consolidated financial statement presentation or disclosures.</t>
  </si>
  <si>
    <t>Fixed Assets (Tables)</t>
  </si>
  <si>
    <t>Summary of Fixed Assets</t>
  </si>
  <si>
    <t>Fixed assets are summarized as follows:
March 31,
December 31,
2020
2019
(unaudited)
Machinery and equipment
$
762,000
$
762,000
Office furniture and equipment
177,000
180,000
Leasehold improvements
149,000
149,000
Right of use asset-operating leases
1,140,000
1,140,000
Accumulated depreciation and amortization
(1,635,000)
(1,566,000)
$
593,000
$
665,000</t>
  </si>
  <si>
    <t>Schedule Of Leases Cost</t>
  </si>
  <si>
    <t>Lease costs for the three months ended March 31, 2020 and 2019 and other quantitative disclosures are as follows (unaudited):
For the three months ended March 31,
2020
2019
Lease cost:
Operating lease cost
$
62,000
$
59,000
Total lease cost
$
62,000
$
59,000
Other information:
Cash paid for amounts included in the measurement of lease liabilities:
Operating cash flows from operating leases
$
59,000
For operating lease:
Weighted average remaining lease term (in years)
2.92
Weighted average discount rate
7.17
%</t>
  </si>
  <si>
    <t>Schedule of minimum future payments</t>
  </si>
  <si>
    <t>Minimum future payments under the Company’s leases at March 31, 2020 and their application to the corresponding lease liabilities are as follows (unaudited):
Discounted lease
Payments due under
liability payments
lease agreements
2020 (remaining 9 months)
$
128,000
$
155,000
2021
169,000
193,000
2022
178,000
190,000
2023
71,000
73,000
Total
$
546,000
$
611,000</t>
  </si>
  <si>
    <t>Patents and Other Intangible Assets (Tables)</t>
  </si>
  <si>
    <t>Schedule of Patents and other intangible assets</t>
  </si>
  <si>
    <t>Patents and other intangible assets are summarized as follows:
March 31,
December 31,
2020
2019
(Unaudited)
Patents
Patents pending
$
857,000
$
846,000
Issued patents
676,000
619,000
1,533,000
1,465,000
Trademarks
Trademarks pending
87,000
77,000
Registered trademarks
23,000
23,000
110,000
100,000
Other
8,000
8,000
1,651,000
1,573,000
Accumulated amortization
(325,000)
(288,000)
$
1,326,000
$
1,285,000</t>
  </si>
  <si>
    <t>Schedule of future amortization expense</t>
  </si>
  <si>
    <t>Future amortization expense associated with issued patents and registered trademarks as of March 31, 2020 is estimated as follows (unaudited):
2020 (remaining 9 months)
109,000
2021
111,000
2022
83,000
2023
49,000
2024
22,000
$
374,000</t>
  </si>
  <si>
    <t>Equity (Tables)</t>
  </si>
  <si>
    <t>Equity Incentive Plan [Member]</t>
  </si>
  <si>
    <t>Schedule of weighted-average assumptions used in calculation of fair value of stock options</t>
  </si>
  <si>
    <t>The following weighted-average assumptions were utilized in the calculation of the fair value of the stock options:
Expected life
5.00
years
Weighted average volatility
72
%
Forfeiture rate
15
%
Weighted average risk-free interest rate
1.63
%
Expected dividend rate
0
%</t>
  </si>
  <si>
    <t>Organization and Description of Business (Details)</t>
  </si>
  <si>
    <t>Jan. 15, 2020D$ / shares</t>
  </si>
  <si>
    <t>Jul. 20, 2018USD ($)</t>
  </si>
  <si>
    <t>Feb. 27, 2018USD ($)</t>
  </si>
  <si>
    <t>Mar. 31, 2020USD ($)</t>
  </si>
  <si>
    <t>Dec. 31, 2019USD ($)</t>
  </si>
  <si>
    <t>Proceeds from Issuance of Common Stock</t>
  </si>
  <si>
    <t>Number of consecutive trading days | D</t>
  </si>
  <si>
    <t>Share Price | $ / shares</t>
  </si>
  <si>
    <t>Summary of Significant Accounting Policies - Contract Acquisition Costs and Practical Expedients (Details)</t>
  </si>
  <si>
    <t>Revenue, Practical Expedient, Incremental Cost of Obtaining Contract [true false]</t>
  </si>
  <si>
    <t>Summary of Significant Accounting Policies - Cash and Cash Equivalents (Details) - Mar. 31, 2020</t>
  </si>
  <si>
    <t>CNY (¥)</t>
  </si>
  <si>
    <t>USD ($)</t>
  </si>
  <si>
    <t>Cash and Cash Equivalents [Line Items]</t>
  </si>
  <si>
    <t>Cash, FDIC Insured Amount</t>
  </si>
  <si>
    <t>CHINA</t>
  </si>
  <si>
    <t>Summary of Significant Accounting Policies - Fixed Assets and Leases (Details) - Leasehold Improvements [Member]</t>
  </si>
  <si>
    <t>Minimum [Member]</t>
  </si>
  <si>
    <t>Property, Plant and Equipment [Line Items]</t>
  </si>
  <si>
    <t>Property, Plant and Equipment, Estimated Useful Lives</t>
  </si>
  <si>
    <t>P2Y</t>
  </si>
  <si>
    <t>Maximum [Member]</t>
  </si>
  <si>
    <t>P4Y</t>
  </si>
  <si>
    <t>Summary of Significant Accounting Policies - Other (Details) - USD ($)</t>
  </si>
  <si>
    <t>Variable Interest Entity [Line Items]</t>
  </si>
  <si>
    <t>Weighted Average Number of Shares Outstanding, Diluted</t>
  </si>
  <si>
    <t>Tax Benefits Recognized (in Percent)</t>
  </si>
  <si>
    <t>50.00%</t>
  </si>
  <si>
    <t>Assets</t>
  </si>
  <si>
    <t>Funds Received</t>
  </si>
  <si>
    <t>Fixed Assets - Summary (Details) - USD ($)</t>
  </si>
  <si>
    <t>Machinery and equipment</t>
  </si>
  <si>
    <t>Office furniture and equipment</t>
  </si>
  <si>
    <t>Leasehold improvements</t>
  </si>
  <si>
    <t>Right of use asset-operating leases</t>
  </si>
  <si>
    <t>Accumulated depreciation and amortization</t>
  </si>
  <si>
    <t>Property, Plant and Equipment, Net, Total</t>
  </si>
  <si>
    <t>Fixed Assets - Lease costs (Details) - USD ($)</t>
  </si>
  <si>
    <t>Lease cost:</t>
  </si>
  <si>
    <t>Operating lease cost</t>
  </si>
  <si>
    <t>Total lease cost</t>
  </si>
  <si>
    <t>Cash paid for amounts included in the measurement of lease liabilities:</t>
  </si>
  <si>
    <t>Operating cash flows from operating leases</t>
  </si>
  <si>
    <t>For operating lease:</t>
  </si>
  <si>
    <t>Weighted average remaining lease term (in years)</t>
  </si>
  <si>
    <t>2 years 11 months 1 day</t>
  </si>
  <si>
    <t>Weighted average discount rate</t>
  </si>
  <si>
    <t>7.17%</t>
  </si>
  <si>
    <t>Fixed Assets - Minimum future payments (Details)</t>
  </si>
  <si>
    <t>Payments Due Under Lease Agreement [Member]</t>
  </si>
  <si>
    <t>2020 (remaining 9 months)</t>
  </si>
  <si>
    <t>2021</t>
  </si>
  <si>
    <t>2022</t>
  </si>
  <si>
    <t>2023</t>
  </si>
  <si>
    <t>Discounted Lease Liabilities Payments [Member]</t>
  </si>
  <si>
    <t>Fixed Assets - Operating Lease (Details)</t>
  </si>
  <si>
    <t>Monthly rent expense</t>
  </si>
  <si>
    <t>Renewal option term</t>
  </si>
  <si>
    <t>3 years</t>
  </si>
  <si>
    <t>Lessee, Operating Lease, Existence of Option to Extend [true false]</t>
  </si>
  <si>
    <t>Monthly rent expense, increase (in percent)</t>
  </si>
  <si>
    <t>3.00%</t>
  </si>
  <si>
    <t>Operating Leases, Rent Expense</t>
  </si>
  <si>
    <t>Annual rent expense, increase (in percent)</t>
  </si>
  <si>
    <t>2.50%</t>
  </si>
  <si>
    <t>Washington</t>
  </si>
  <si>
    <t>Oklahoma</t>
  </si>
  <si>
    <t>Patents and Other Intangible Assets - Summary (Details) - USD ($)</t>
  </si>
  <si>
    <t>Patents</t>
  </si>
  <si>
    <t>Trademarks</t>
  </si>
  <si>
    <t>Other</t>
  </si>
  <si>
    <t>Patents and other intangible assets</t>
  </si>
  <si>
    <t>Accumulated amortization</t>
  </si>
  <si>
    <t>Finite-Lived Intangible Assets, Net</t>
  </si>
  <si>
    <t>Patents Pending [Member]</t>
  </si>
  <si>
    <t>Issued Patents [Member]</t>
  </si>
  <si>
    <t>Trademarks Pending [Member]</t>
  </si>
  <si>
    <t>Registered Trademarks [Member]</t>
  </si>
  <si>
    <t>Patents and Other Intangible Assets - Future amortization expense (Details)</t>
  </si>
  <si>
    <t>2024</t>
  </si>
  <si>
    <t>Sales, Contract Assets and Contract Liabilities (Details) - USD ($)</t>
  </si>
  <si>
    <t>Cost of Goods and Services Sold</t>
  </si>
  <si>
    <t>Revenue from Contract with Customer, Including Assessed Tax</t>
  </si>
  <si>
    <t>Flare Projects [Member]</t>
  </si>
  <si>
    <t>Equity - Common Stock and Preferred Stock (Details)</t>
  </si>
  <si>
    <t>Mar. 31, 2020shares</t>
  </si>
  <si>
    <t>Common stock, authorized shares</t>
  </si>
  <si>
    <t>Preferred stock, authorized shares</t>
  </si>
  <si>
    <t>Equity - Equity Incentive Plan (Details) - USD ($)</t>
  </si>
  <si>
    <t>Apr. 01, 2020</t>
  </si>
  <si>
    <t>Share-based compensation</t>
  </si>
  <si>
    <t>Warrants and Rights Remaining Term</t>
  </si>
  <si>
    <t>1 year</t>
  </si>
  <si>
    <t>Warrants Intrinsic Value Outstanding</t>
  </si>
  <si>
    <t>Inducement Stock Options [Member]</t>
  </si>
  <si>
    <t>Allocated Share-based Compensation Expense</t>
  </si>
  <si>
    <t>Employee Service Share-based Compensation, Nonvested Awards, Compensation Cost Not yet Recognized</t>
  </si>
  <si>
    <t>Contractual life</t>
  </si>
  <si>
    <t>10 years</t>
  </si>
  <si>
    <t>Inducement Stock Options [Member] | Minimum [Member]</t>
  </si>
  <si>
    <t>Exercise price (in dollars per share)</t>
  </si>
  <si>
    <t>Number of common stock reserved for issuance</t>
  </si>
  <si>
    <t>Maximum increase in available number of authorized shares as a percentage of new shares issued</t>
  </si>
  <si>
    <t>15.00%</t>
  </si>
  <si>
    <t>Reserved but unissued shares under the Plan, beginning of year</t>
  </si>
  <si>
    <t>Reserved but unissued shares under the Plan, end of period (in shares)</t>
  </si>
  <si>
    <t>Share-based Compensation Outstanding - Reserved but unissued shares under the Plan</t>
  </si>
  <si>
    <t>Share-based Compensation Arrangement by Share-based Payment Award, Options, Vested and Expected to Vest, Exercisable, Number</t>
  </si>
  <si>
    <t>Shares Reserved Unissued</t>
  </si>
  <si>
    <t>Stock options awards for directors</t>
  </si>
  <si>
    <t>Share based compensation grants</t>
  </si>
  <si>
    <t>Equity Incentive Plan [Member] | Inducement Stock Options [Member]</t>
  </si>
  <si>
    <t>Equity - Equity Incentive Plan Assumptions (Details) - Equity Incentive Plan [Member]</t>
  </si>
  <si>
    <t>Share-based Compensation Arrangement by Share-based Payment Award [Line Items]</t>
  </si>
  <si>
    <t>Expected life</t>
  </si>
  <si>
    <t>5 years</t>
  </si>
  <si>
    <t>Weighted average volatility</t>
  </si>
  <si>
    <t>72.00%</t>
  </si>
  <si>
    <t>Forfeiture rate</t>
  </si>
  <si>
    <t>Weighted average risk-free interest rate</t>
  </si>
  <si>
    <t>1.63%</t>
  </si>
  <si>
    <t>Expected dividend rate</t>
  </si>
  <si>
    <t>0.00%</t>
  </si>
  <si>
    <t>Equity - Consultant Stock Plan (Details) - USD ($)</t>
  </si>
  <si>
    <t>13 Months Ended</t>
  </si>
  <si>
    <t>Aug. 31, 2020</t>
  </si>
  <si>
    <t>Aug. 31, 2019</t>
  </si>
  <si>
    <t>Consultant, Two</t>
  </si>
  <si>
    <t>Shares issued for services (in shares)</t>
  </si>
  <si>
    <t>Stock Issued During Period Value Issued For Services Two</t>
  </si>
  <si>
    <t>Shares issued for services ($3.50 per share)</t>
  </si>
  <si>
    <t>Consultant Plan</t>
  </si>
  <si>
    <t>1.00%</t>
  </si>
  <si>
    <t>Shares issued for services, $1.44 (in dollars per share)</t>
  </si>
  <si>
    <t>Consultant Plan Expenses</t>
  </si>
  <si>
    <t>Consultant Plan | Consultant, Two</t>
  </si>
  <si>
    <t>Consultant Plan | General and administrative</t>
  </si>
  <si>
    <t>Shares expensed in period</t>
  </si>
  <si>
    <t>Equity - Incentive Stock Options - Valuation assumptions (Details) - Inducement Stock Options [Member] - USD ($)</t>
  </si>
  <si>
    <t>Vesting period</t>
  </si>
  <si>
    <t>2 years</t>
  </si>
  <si>
    <t>Fair value of options granted (in dollars)</t>
  </si>
  <si>
    <t>Compensation expense</t>
  </si>
  <si>
    <t>Stock Option [Member] | Chief Executive Officer [Member]</t>
  </si>
  <si>
    <t>Granted (in shares)</t>
  </si>
  <si>
    <t>2011 Equity Incentive Plan [Member]</t>
  </si>
  <si>
    <t>Non-Qualified Stock Option [Member]</t>
  </si>
  <si>
    <t>Equity - Warrants - Exercise price and average life (Details) - Exercise Price 1.80 [Member]</t>
  </si>
  <si>
    <t>Mar. 31, 2020$ / sharesshares</t>
  </si>
  <si>
    <t>Warrants</t>
  </si>
  <si>
    <t>Warrants Exercise Price (in dollars per share) | $ / shares</t>
  </si>
  <si>
    <t>Warrants Outstanding (in shares) | shares</t>
  </si>
  <si>
    <t>Warrant Outstanding, Remaining Life</t>
  </si>
  <si>
    <t>10 months 17 days</t>
  </si>
  <si>
    <t>Commitments and Contingencies (Details) - USD ($)</t>
  </si>
  <si>
    <t>Jan. 28, 2019</t>
  </si>
  <si>
    <t>Loss Contingencies [Line Items]</t>
  </si>
  <si>
    <t>Relocation Expenses</t>
  </si>
  <si>
    <t>Employment Agreement [Member]</t>
  </si>
  <si>
    <t>Salary and Wage, Excluding Cost of Good and Service Sold</t>
  </si>
  <si>
    <t>Labor and Related Expense</t>
  </si>
  <si>
    <t>Share-based Compensation Arrangement by Share-based Payment Award, Options, Vested and Expected to Vest, Exercisable, Weighted Average Remaining Contractual Term</t>
  </si>
  <si>
    <t>Employment Early Termination Living Allowance Per Month</t>
  </si>
  <si>
    <t>Payment period</t>
  </si>
  <si>
    <t>4 years</t>
  </si>
  <si>
    <t>Termination notification period</t>
  </si>
  <si>
    <t>30 days</t>
  </si>
  <si>
    <t>Salary payment period, early termination</t>
  </si>
  <si>
    <t>6 months</t>
  </si>
  <si>
    <t>Employment Agreement [Member] | Share-based Compensation Award, Tranche One [Member]</t>
  </si>
  <si>
    <t>Share-based Compensation Arrangement by Share-based Payment Award, Award Vesting Rights, Percentage</t>
  </si>
  <si>
    <t>33.33%</t>
  </si>
  <si>
    <t>Employment Agreement [Member] | Share-based Compensation Award, Tranche Two [Member]</t>
  </si>
  <si>
    <t>Share-based Compensation Arrangement by Share-based Payment Award, Award Vesting Period</t>
  </si>
  <si>
    <t>Employment Agreement [Member] | Share-based Compensation Award, Tranche Three [Member]</t>
  </si>
  <si>
    <t>Employment Agreement [Member] | Exercise Price $1.16 per share [Member] | Share-based Compensation Award, Tranche One [Member]</t>
  </si>
  <si>
    <t>Share-based Compensation Arrangement by Share-based Payment Award, Options, Vested and Expected to Vest, Outstanding, Number</t>
  </si>
  <si>
    <t>Share-based Compensation Arrangement by Share-based Payment Award, Options, Vested and Expected to Vest, Exercisable, Weighted Average Exercise Price</t>
  </si>
  <si>
    <t>Employment Agreement [Member] | Exercise Price $2.25 per share [Member] | Share-based Compensation Award, Tranche Two [Member]</t>
  </si>
  <si>
    <t>Subsequent Events (Details) - Subsequent events - PPP Loan - USD ($)</t>
  </si>
  <si>
    <t>May 08, 2020</t>
  </si>
  <si>
    <t>May 07, 2022</t>
  </si>
  <si>
    <t>Subsequent Event [Line Items]</t>
  </si>
  <si>
    <t>Proceeds from loan</t>
  </si>
  <si>
    <t>Interest rate (as a percent)</t>
  </si>
  <si>
    <t>Prepayment penal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26709761</v>
      </c>
    </row>
    <row r="16" spans="1:3">
      <c r="A16" s="4" t="s">
        <v>27</v>
      </c>
      <c r="B16" s="4" t="s">
        <v>8</v>
      </c>
    </row>
    <row r="17" spans="1:3">
      <c r="A17" s="4" t="s">
        <v>28</v>
      </c>
      <c r="B17" s="4" t="s">
        <v>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row r="19" spans="1:2">
      <c r="A19" s="4" t="s">
        <v>181</v>
      </c>
      <c r="B19" s="4" t="s">
        <v>182</v>
      </c>
    </row>
    <row r="20" spans="1:2">
      <c r="A20" s="4" t="s">
        <v>59</v>
      </c>
      <c r="B20" s="4" t="s">
        <v>183</v>
      </c>
    </row>
    <row r="21" spans="1:2">
      <c r="A21" s="4" t="s">
        <v>184</v>
      </c>
      <c r="B21" s="4" t="s">
        <v>185</v>
      </c>
    </row>
    <row r="22" spans="1:2">
      <c r="A22" s="4" t="s">
        <v>186</v>
      </c>
      <c r="B22"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4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84000</v>
      </c>
      <c r="C3" s="6" t="n">
        <v>8552000</v>
      </c>
    </row>
    <row r="4" spans="1:3">
      <c r="A4" s="4" t="s">
        <v>35</v>
      </c>
      <c r="B4" s="5" t="n">
        <v>39000</v>
      </c>
      <c r="C4" s="5" t="n">
        <v>39000</v>
      </c>
    </row>
    <row r="5" spans="1:3">
      <c r="A5" s="4" t="s">
        <v>36</v>
      </c>
      <c r="B5" s="5" t="n">
        <v>334000</v>
      </c>
      <c r="C5" s="5" t="n">
        <v>391000</v>
      </c>
    </row>
    <row r="6" spans="1:3">
      <c r="A6" s="4" t="s">
        <v>37</v>
      </c>
      <c r="B6" s="5" t="n">
        <v>7457000</v>
      </c>
      <c r="C6" s="5" t="n">
        <v>8982000</v>
      </c>
    </row>
    <row r="7" spans="1:3">
      <c r="A7" s="4" t="s">
        <v>38</v>
      </c>
      <c r="B7" s="5" t="n">
        <v>593000</v>
      </c>
      <c r="C7" s="5" t="n">
        <v>665000</v>
      </c>
    </row>
    <row r="8" spans="1:3">
      <c r="A8" s="4" t="s">
        <v>39</v>
      </c>
      <c r="B8" s="5" t="n">
        <v>1326000</v>
      </c>
      <c r="C8" s="5" t="n">
        <v>1285000</v>
      </c>
    </row>
    <row r="9" spans="1:3">
      <c r="A9" s="4" t="s">
        <v>40</v>
      </c>
      <c r="B9" s="5" t="n">
        <v>10000</v>
      </c>
      <c r="C9" s="5" t="n">
        <v>10000</v>
      </c>
    </row>
    <row r="10" spans="1:3">
      <c r="A10" s="4" t="s">
        <v>41</v>
      </c>
      <c r="B10" s="5" t="n">
        <v>9386000</v>
      </c>
      <c r="C10" s="5" t="n">
        <v>10942000</v>
      </c>
    </row>
    <row r="11" spans="1:3">
      <c r="A11" s="3" t="s">
        <v>42</v>
      </c>
    </row>
    <row r="12" spans="1:3">
      <c r="A12" s="4" t="s">
        <v>43</v>
      </c>
      <c r="B12" s="5" t="n">
        <v>1056000</v>
      </c>
      <c r="C12" s="5" t="n">
        <v>845000</v>
      </c>
    </row>
    <row r="13" spans="1:3">
      <c r="A13" s="4" t="s">
        <v>44</v>
      </c>
      <c r="B13" s="5" t="n">
        <v>168000</v>
      </c>
      <c r="C13" s="5" t="n">
        <v>177000</v>
      </c>
    </row>
    <row r="14" spans="1:3">
      <c r="A14" s="4" t="s">
        <v>45</v>
      </c>
      <c r="B14" s="5" t="n">
        <v>121000</v>
      </c>
      <c r="C14" s="5" t="n">
        <v>226000</v>
      </c>
    </row>
    <row r="15" spans="1:3">
      <c r="A15" s="4" t="s">
        <v>46</v>
      </c>
      <c r="B15" s="5" t="n">
        <v>50000</v>
      </c>
      <c r="C15" s="5" t="n">
        <v>50000</v>
      </c>
    </row>
    <row r="16" spans="1:3">
      <c r="A16" s="4" t="s">
        <v>47</v>
      </c>
      <c r="B16" s="5" t="n">
        <v>1395000</v>
      </c>
      <c r="C16" s="5" t="n">
        <v>1298000</v>
      </c>
    </row>
    <row r="17" spans="1:3">
      <c r="A17" s="3" t="s">
        <v>48</v>
      </c>
    </row>
    <row r="18" spans="1:3">
      <c r="A18" s="4" t="s">
        <v>49</v>
      </c>
      <c r="B18" s="5" t="n">
        <v>378000</v>
      </c>
      <c r="C18" s="5" t="n">
        <v>418000</v>
      </c>
    </row>
    <row r="19" spans="1:3">
      <c r="A19" s="4" t="s">
        <v>50</v>
      </c>
      <c r="B19" s="5" t="n">
        <v>1773000</v>
      </c>
      <c r="C19" s="5" t="n">
        <v>1716000</v>
      </c>
    </row>
    <row r="20" spans="1:3">
      <c r="A20" s="4" t="s">
        <v>51</v>
      </c>
      <c r="B20" s="4" t="s">
        <v>52</v>
      </c>
      <c r="C20" s="4" t="s">
        <v>52</v>
      </c>
    </row>
    <row r="21" spans="1:3">
      <c r="A21" s="3" t="s">
        <v>53</v>
      </c>
    </row>
    <row r="22" spans="1:3">
      <c r="A22" s="4" t="s">
        <v>54</v>
      </c>
      <c r="B22" s="5" t="n">
        <v>0</v>
      </c>
      <c r="C22" s="5" t="n">
        <v>0</v>
      </c>
    </row>
    <row r="23" spans="1:3">
      <c r="A23" s="4" t="s">
        <v>55</v>
      </c>
      <c r="B23" s="5" t="n">
        <v>3000</v>
      </c>
      <c r="C23" s="5" t="n">
        <v>3000</v>
      </c>
    </row>
    <row r="24" spans="1:3">
      <c r="A24" s="4" t="s">
        <v>56</v>
      </c>
      <c r="B24" s="5" t="n">
        <v>77560000</v>
      </c>
      <c r="C24" s="5" t="n">
        <v>77210000</v>
      </c>
    </row>
    <row r="25" spans="1:3">
      <c r="A25" s="4" t="s">
        <v>57</v>
      </c>
      <c r="B25" s="5" t="n">
        <v>-69953000</v>
      </c>
      <c r="C25" s="5" t="n">
        <v>-67990000</v>
      </c>
    </row>
    <row r="26" spans="1:3">
      <c r="A26" s="4" t="s">
        <v>58</v>
      </c>
      <c r="B26" s="5" t="n">
        <v>7610000</v>
      </c>
      <c r="C26" s="5" t="n">
        <v>9223000</v>
      </c>
    </row>
    <row r="27" spans="1:3">
      <c r="A27" s="4" t="s">
        <v>59</v>
      </c>
      <c r="B27" s="5" t="n">
        <v>3000</v>
      </c>
      <c r="C27" s="5" t="n">
        <v>3000</v>
      </c>
    </row>
    <row r="28" spans="1:3">
      <c r="A28" s="4" t="s">
        <v>60</v>
      </c>
      <c r="B28" s="5" t="n">
        <v>7613000</v>
      </c>
      <c r="C28" s="5" t="n">
        <v>9226000</v>
      </c>
    </row>
    <row r="29" spans="1:3">
      <c r="A29" s="4" t="s">
        <v>61</v>
      </c>
      <c r="B29" s="6" t="n">
        <v>9386000</v>
      </c>
      <c r="C29" s="6" t="n">
        <v>109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25"/>
    <col customWidth="1" max="3" min="3" width="21"/>
    <col customWidth="1" max="4" min="4" width="21"/>
    <col customWidth="1" max="5" min="5" width="21"/>
    <col customWidth="1" max="6" min="6" width="21"/>
  </cols>
  <sheetData>
    <row r="1" spans="1:6">
      <c r="A1" s="1" t="s">
        <v>204</v>
      </c>
      <c r="B1" s="2" t="s">
        <v>205</v>
      </c>
      <c r="C1" s="2" t="s">
        <v>206</v>
      </c>
      <c r="D1" s="2" t="s">
        <v>207</v>
      </c>
      <c r="E1" s="2" t="s">
        <v>208</v>
      </c>
      <c r="F1" s="2" t="s">
        <v>209</v>
      </c>
    </row>
    <row r="2" spans="1:6">
      <c r="A2" s="3" t="s">
        <v>134</v>
      </c>
    </row>
    <row r="3" spans="1:6">
      <c r="A3" s="4" t="s">
        <v>210</v>
      </c>
      <c r="C3" s="6" t="n">
        <v>11600000</v>
      </c>
      <c r="D3" s="6" t="n">
        <v>11900000</v>
      </c>
    </row>
    <row r="4" spans="1:6">
      <c r="A4" s="4" t="s">
        <v>57</v>
      </c>
      <c r="E4" s="6" t="n">
        <v>-69953000</v>
      </c>
      <c r="F4" s="6" t="n">
        <v>-67990000</v>
      </c>
    </row>
    <row r="5" spans="1:6">
      <c r="A5" s="4" t="s">
        <v>211</v>
      </c>
      <c r="B5" s="5" t="n">
        <v>30</v>
      </c>
    </row>
    <row r="6" spans="1:6">
      <c r="A6" s="4" t="s">
        <v>212</v>
      </c>
      <c r="B6" s="6"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13</v>
      </c>
      <c r="B1" s="2" t="s">
        <v>1</v>
      </c>
    </row>
    <row r="2" spans="1:2">
      <c r="B2" s="2" t="s">
        <v>2</v>
      </c>
    </row>
    <row r="3" spans="1:2">
      <c r="A3" s="3" t="s">
        <v>136</v>
      </c>
    </row>
    <row r="4" spans="1:2">
      <c r="A4" s="4" t="s">
        <v>214</v>
      </c>
      <c r="B4" s="4" t="s">
        <v>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215</v>
      </c>
      <c r="B1" s="2" t="s">
        <v>216</v>
      </c>
      <c r="C1" s="2" t="s">
        <v>217</v>
      </c>
    </row>
    <row r="2" spans="1:3">
      <c r="A2" s="3" t="s">
        <v>218</v>
      </c>
    </row>
    <row r="3" spans="1:3">
      <c r="A3" s="4" t="s">
        <v>219</v>
      </c>
      <c r="C3" s="6" t="n">
        <v>250000</v>
      </c>
    </row>
    <row r="4" spans="1:3">
      <c r="A4" s="4" t="s">
        <v>220</v>
      </c>
    </row>
    <row r="5" spans="1:3">
      <c r="A5" s="3" t="s">
        <v>218</v>
      </c>
    </row>
    <row r="6" spans="1:3">
      <c r="A6" s="4" t="s">
        <v>219</v>
      </c>
      <c r="B6" s="9" t="n">
        <v>500000</v>
      </c>
      <c r="C6" s="6" t="n">
        <v>7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28</v>
      </c>
      <c r="B1" s="2" t="s">
        <v>1</v>
      </c>
    </row>
    <row r="2" spans="1:4">
      <c r="B2" s="2" t="s">
        <v>2</v>
      </c>
      <c r="C2" s="2" t="s">
        <v>71</v>
      </c>
      <c r="D2" s="2" t="s">
        <v>32</v>
      </c>
    </row>
    <row r="3" spans="1:4">
      <c r="A3" s="3" t="s">
        <v>229</v>
      </c>
    </row>
    <row r="4" spans="1:4">
      <c r="A4" s="4" t="s">
        <v>230</v>
      </c>
      <c r="B4" s="5" t="n">
        <v>2643470</v>
      </c>
      <c r="C4" s="5" t="n">
        <v>1516540</v>
      </c>
    </row>
    <row r="5" spans="1:4">
      <c r="A5" s="4" t="s">
        <v>231</v>
      </c>
      <c r="B5" s="4" t="s">
        <v>232</v>
      </c>
    </row>
    <row r="6" spans="1:4">
      <c r="A6" s="4" t="s">
        <v>233</v>
      </c>
      <c r="B6" s="6" t="n">
        <v>9386000</v>
      </c>
      <c r="D6" s="6" t="n">
        <v>10942000</v>
      </c>
    </row>
    <row r="7" spans="1:4">
      <c r="A7" s="4" t="s">
        <v>234</v>
      </c>
      <c r="B7" s="5" t="n">
        <v>0</v>
      </c>
      <c r="C7" s="6" t="n">
        <v>108000</v>
      </c>
    </row>
    <row r="8" spans="1:4">
      <c r="A8" s="4" t="s">
        <v>220</v>
      </c>
    </row>
    <row r="9" spans="1:4">
      <c r="A9" s="3" t="s">
        <v>229</v>
      </c>
    </row>
    <row r="10" spans="1:4">
      <c r="A10" s="4" t="s">
        <v>233</v>
      </c>
      <c r="B10" s="6" t="n">
        <v>81000</v>
      </c>
      <c r="D10" s="6" t="n">
        <v>15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5</v>
      </c>
      <c r="B1" s="2" t="s">
        <v>2</v>
      </c>
      <c r="C1" s="2" t="s">
        <v>32</v>
      </c>
    </row>
    <row r="2" spans="1:3">
      <c r="A2" s="3" t="s">
        <v>138</v>
      </c>
    </row>
    <row r="3" spans="1:3">
      <c r="A3" s="4" t="s">
        <v>236</v>
      </c>
      <c r="B3" s="6" t="n">
        <v>762000</v>
      </c>
      <c r="C3" s="6" t="n">
        <v>762000</v>
      </c>
    </row>
    <row r="4" spans="1:3">
      <c r="A4" s="4" t="s">
        <v>237</v>
      </c>
      <c r="B4" s="5" t="n">
        <v>177000</v>
      </c>
      <c r="C4" s="5" t="n">
        <v>180000</v>
      </c>
    </row>
    <row r="5" spans="1:3">
      <c r="A5" s="4" t="s">
        <v>238</v>
      </c>
      <c r="B5" s="5" t="n">
        <v>149000</v>
      </c>
      <c r="C5" s="5" t="n">
        <v>149000</v>
      </c>
    </row>
    <row r="6" spans="1:3">
      <c r="A6" s="4" t="s">
        <v>239</v>
      </c>
      <c r="B6" s="5" t="n">
        <v>1140000</v>
      </c>
      <c r="C6" s="5" t="n">
        <v>1140000</v>
      </c>
    </row>
    <row r="7" spans="1:3">
      <c r="A7" s="4" t="s">
        <v>240</v>
      </c>
      <c r="B7" s="5" t="n">
        <v>-1635000</v>
      </c>
      <c r="C7" s="5" t="n">
        <v>-1566000</v>
      </c>
    </row>
    <row r="8" spans="1:3">
      <c r="A8" s="4" t="s">
        <v>241</v>
      </c>
      <c r="B8" s="6" t="n">
        <v>593000</v>
      </c>
      <c r="C8" s="6" t="n">
        <v>66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24"/>
  </cols>
  <sheetData>
    <row r="1" spans="1:3">
      <c r="A1" s="1" t="s">
        <v>242</v>
      </c>
      <c r="B1" s="2" t="s">
        <v>1</v>
      </c>
    </row>
    <row r="2" spans="1:3">
      <c r="B2" s="2" t="s">
        <v>2</v>
      </c>
      <c r="C2" s="2" t="s">
        <v>71</v>
      </c>
    </row>
    <row r="3" spans="1:3">
      <c r="A3" s="3" t="s">
        <v>243</v>
      </c>
    </row>
    <row r="4" spans="1:3">
      <c r="A4" s="4" t="s">
        <v>244</v>
      </c>
      <c r="B4" s="6" t="n">
        <v>62000</v>
      </c>
      <c r="C4" s="6" t="n">
        <v>59000</v>
      </c>
    </row>
    <row r="5" spans="1:3">
      <c r="A5" s="4" t="s">
        <v>245</v>
      </c>
      <c r="B5" s="6" t="n">
        <v>62000</v>
      </c>
      <c r="C5" s="5" t="n">
        <v>59000</v>
      </c>
    </row>
    <row r="6" spans="1:3">
      <c r="A6" s="3" t="s">
        <v>246</v>
      </c>
    </row>
    <row r="7" spans="1:3">
      <c r="A7" s="4" t="s">
        <v>247</v>
      </c>
      <c r="C7" s="6" t="n">
        <v>59000</v>
      </c>
    </row>
    <row r="8" spans="1:3">
      <c r="A8" s="3" t="s">
        <v>248</v>
      </c>
    </row>
    <row r="9" spans="1:3">
      <c r="A9" s="4" t="s">
        <v>249</v>
      </c>
      <c r="C9" s="4" t="s">
        <v>250</v>
      </c>
    </row>
    <row r="10" spans="1:3">
      <c r="A10" s="4" t="s">
        <v>251</v>
      </c>
      <c r="C10" s="4" t="s">
        <v>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253</v>
      </c>
      <c r="B1" s="2" t="s">
        <v>208</v>
      </c>
    </row>
    <row r="2" spans="1:2">
      <c r="A2" s="4" t="s">
        <v>254</v>
      </c>
    </row>
    <row r="3" spans="1:2">
      <c r="A3" s="4" t="s">
        <v>255</v>
      </c>
      <c r="B3" s="6" t="n">
        <v>155000</v>
      </c>
    </row>
    <row r="4" spans="1:2">
      <c r="A4" s="4" t="s">
        <v>256</v>
      </c>
      <c r="B4" s="5" t="n">
        <v>193000</v>
      </c>
    </row>
    <row r="5" spans="1:2">
      <c r="A5" s="4" t="s">
        <v>257</v>
      </c>
      <c r="B5" s="5" t="n">
        <v>190000</v>
      </c>
    </row>
    <row r="6" spans="1:2">
      <c r="A6" s="4" t="s">
        <v>258</v>
      </c>
      <c r="B6" s="5" t="n">
        <v>73000</v>
      </c>
    </row>
    <row r="7" spans="1:2">
      <c r="A7" s="4" t="s">
        <v>93</v>
      </c>
      <c r="B7" s="5" t="n">
        <v>611000</v>
      </c>
    </row>
    <row r="8" spans="1:2">
      <c r="A8" s="4" t="s">
        <v>259</v>
      </c>
    </row>
    <row r="9" spans="1:2">
      <c r="A9" s="4" t="s">
        <v>255</v>
      </c>
      <c r="B9" s="5" t="n">
        <v>128000</v>
      </c>
    </row>
    <row r="10" spans="1:2">
      <c r="A10" s="4" t="s">
        <v>256</v>
      </c>
      <c r="B10" s="5" t="n">
        <v>169000</v>
      </c>
    </row>
    <row r="11" spans="1:2">
      <c r="A11" s="4" t="s">
        <v>257</v>
      </c>
      <c r="B11" s="5" t="n">
        <v>178000</v>
      </c>
    </row>
    <row r="12" spans="1:2">
      <c r="A12" s="4" t="s">
        <v>258</v>
      </c>
      <c r="B12" s="5" t="n">
        <v>71000</v>
      </c>
    </row>
    <row r="13" spans="1:2">
      <c r="A13" s="4" t="s">
        <v>93</v>
      </c>
      <c r="B13" s="6" t="n">
        <v>54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260</v>
      </c>
      <c r="B1" s="2" t="s">
        <v>1</v>
      </c>
    </row>
    <row r="2" spans="1:2">
      <c r="B2" s="2" t="s">
        <v>208</v>
      </c>
    </row>
    <row r="3" spans="1:2">
      <c r="A3" s="4" t="s">
        <v>261</v>
      </c>
      <c r="B3" s="6" t="n">
        <v>13500</v>
      </c>
    </row>
    <row r="4" spans="1:2">
      <c r="A4" s="4" t="s">
        <v>262</v>
      </c>
      <c r="B4" s="4" t="s">
        <v>263</v>
      </c>
    </row>
    <row r="5" spans="1:2">
      <c r="A5" s="4" t="s">
        <v>264</v>
      </c>
      <c r="B5" s="4" t="s">
        <v>30</v>
      </c>
    </row>
    <row r="6" spans="1:2">
      <c r="A6" s="4" t="s">
        <v>265</v>
      </c>
      <c r="B6" s="4" t="s">
        <v>266</v>
      </c>
    </row>
    <row r="7" spans="1:2">
      <c r="A7" s="4" t="s">
        <v>267</v>
      </c>
      <c r="B7" s="6" t="n">
        <v>2200</v>
      </c>
    </row>
    <row r="8" spans="1:2">
      <c r="A8" s="4" t="s">
        <v>268</v>
      </c>
      <c r="B8" s="4" t="s">
        <v>269</v>
      </c>
    </row>
    <row r="9" spans="1:2">
      <c r="A9" s="4" t="s">
        <v>270</v>
      </c>
    </row>
    <row r="10" spans="1:2">
      <c r="A10" s="4" t="s">
        <v>261</v>
      </c>
      <c r="B10" s="6" t="n">
        <v>12000</v>
      </c>
    </row>
    <row r="11" spans="1:2">
      <c r="A11" s="4" t="s">
        <v>271</v>
      </c>
    </row>
    <row r="12" spans="1:2">
      <c r="A12" s="4" t="s">
        <v>261</v>
      </c>
      <c r="B12" s="5" t="n">
        <v>2000</v>
      </c>
    </row>
    <row r="13" spans="1:2">
      <c r="A13" s="4" t="s">
        <v>220</v>
      </c>
    </row>
    <row r="14" spans="1:2">
      <c r="A14" s="4" t="s">
        <v>261</v>
      </c>
      <c r="B14" s="6" t="n">
        <v>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0</v>
      </c>
      <c r="C4" s="5" t="n">
        <v>0</v>
      </c>
    </row>
    <row r="5" spans="1:3">
      <c r="A5" s="4" t="s">
        <v>66</v>
      </c>
      <c r="B5" s="5" t="n">
        <v>0</v>
      </c>
      <c r="C5" s="5" t="n">
        <v>0</v>
      </c>
    </row>
    <row r="6" spans="1:3">
      <c r="A6" s="4" t="s">
        <v>67</v>
      </c>
      <c r="B6" s="7" t="n">
        <v>0.0001</v>
      </c>
      <c r="C6" s="7" t="n">
        <v>0.0001</v>
      </c>
    </row>
    <row r="7" spans="1:3">
      <c r="A7" s="4" t="s">
        <v>68</v>
      </c>
      <c r="B7" s="5" t="n">
        <v>26709761</v>
      </c>
      <c r="C7" s="5" t="n">
        <v>26707261</v>
      </c>
    </row>
    <row r="8" spans="1:3">
      <c r="A8" s="4" t="s">
        <v>69</v>
      </c>
      <c r="B8" s="5" t="n">
        <v>26709761</v>
      </c>
      <c r="C8" s="5" t="n">
        <v>26707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2</v>
      </c>
      <c r="B1" s="2" t="s">
        <v>2</v>
      </c>
      <c r="C1" s="2" t="s">
        <v>32</v>
      </c>
    </row>
    <row r="2" spans="1:3">
      <c r="A2" s="4" t="s">
        <v>273</v>
      </c>
      <c r="B2" s="6" t="n">
        <v>1533000</v>
      </c>
      <c r="C2" s="6" t="n">
        <v>1465000</v>
      </c>
    </row>
    <row r="3" spans="1:3">
      <c r="A3" s="4" t="s">
        <v>274</v>
      </c>
      <c r="B3" s="5" t="n">
        <v>110000</v>
      </c>
      <c r="C3" s="5" t="n">
        <v>100000</v>
      </c>
    </row>
    <row r="4" spans="1:3">
      <c r="A4" s="4" t="s">
        <v>275</v>
      </c>
      <c r="B4" s="5" t="n">
        <v>8000</v>
      </c>
      <c r="C4" s="5" t="n">
        <v>8000</v>
      </c>
    </row>
    <row r="5" spans="1:3">
      <c r="A5" s="4" t="s">
        <v>276</v>
      </c>
      <c r="B5" s="5" t="n">
        <v>1651000</v>
      </c>
      <c r="C5" s="5" t="n">
        <v>1573000</v>
      </c>
    </row>
    <row r="6" spans="1:3">
      <c r="A6" s="4" t="s">
        <v>277</v>
      </c>
      <c r="B6" s="5" t="n">
        <v>-325000</v>
      </c>
      <c r="C6" s="5" t="n">
        <v>-288000</v>
      </c>
    </row>
    <row r="7" spans="1:3">
      <c r="A7" s="4" t="s">
        <v>278</v>
      </c>
      <c r="B7" s="5" t="n">
        <v>1326000</v>
      </c>
      <c r="C7" s="5" t="n">
        <v>1285000</v>
      </c>
    </row>
    <row r="8" spans="1:3">
      <c r="A8" s="4" t="s">
        <v>279</v>
      </c>
    </row>
    <row r="9" spans="1:3">
      <c r="A9" s="4" t="s">
        <v>273</v>
      </c>
      <c r="B9" s="5" t="n">
        <v>857000</v>
      </c>
      <c r="C9" s="5" t="n">
        <v>846000</v>
      </c>
    </row>
    <row r="10" spans="1:3">
      <c r="A10" s="4" t="s">
        <v>280</v>
      </c>
    </row>
    <row r="11" spans="1:3">
      <c r="A11" s="4" t="s">
        <v>273</v>
      </c>
      <c r="B11" s="5" t="n">
        <v>676000</v>
      </c>
      <c r="C11" s="5" t="n">
        <v>619000</v>
      </c>
    </row>
    <row r="12" spans="1:3">
      <c r="A12" s="4" t="s">
        <v>281</v>
      </c>
    </row>
    <row r="13" spans="1:3">
      <c r="A13" s="4" t="s">
        <v>274</v>
      </c>
      <c r="B13" s="5" t="n">
        <v>87000</v>
      </c>
      <c r="C13" s="5" t="n">
        <v>77000</v>
      </c>
    </row>
    <row r="14" spans="1:3">
      <c r="A14" s="4" t="s">
        <v>282</v>
      </c>
    </row>
    <row r="15" spans="1:3">
      <c r="A15" s="4" t="s">
        <v>274</v>
      </c>
      <c r="B15" s="6" t="n">
        <v>23000</v>
      </c>
      <c r="C15" s="6" t="n">
        <v>2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283</v>
      </c>
      <c r="B1" s="2" t="s">
        <v>208</v>
      </c>
    </row>
    <row r="2" spans="1:2">
      <c r="A2" s="3" t="s">
        <v>140</v>
      </c>
    </row>
    <row r="3" spans="1:2">
      <c r="A3" s="4" t="s">
        <v>255</v>
      </c>
      <c r="B3" s="6" t="n">
        <v>109000</v>
      </c>
    </row>
    <row r="4" spans="1:2">
      <c r="A4" s="4" t="s">
        <v>256</v>
      </c>
      <c r="B4" s="5" t="n">
        <v>111000</v>
      </c>
    </row>
    <row r="5" spans="1:2">
      <c r="A5" s="4" t="s">
        <v>257</v>
      </c>
      <c r="B5" s="5" t="n">
        <v>83000</v>
      </c>
    </row>
    <row r="6" spans="1:2">
      <c r="A6" s="4" t="s">
        <v>258</v>
      </c>
      <c r="B6" s="5" t="n">
        <v>49000</v>
      </c>
    </row>
    <row r="7" spans="1:2">
      <c r="A7" s="4" t="s">
        <v>284</v>
      </c>
      <c r="B7" s="5" t="n">
        <v>22000</v>
      </c>
    </row>
    <row r="8" spans="1:2">
      <c r="A8" s="4" t="s">
        <v>278</v>
      </c>
      <c r="B8" s="6" t="n">
        <v>37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5</v>
      </c>
      <c r="B1" s="2" t="s">
        <v>1</v>
      </c>
    </row>
    <row r="2" spans="1:3">
      <c r="B2" s="2" t="s">
        <v>2</v>
      </c>
      <c r="C2" s="2" t="s">
        <v>71</v>
      </c>
    </row>
    <row r="3" spans="1:3">
      <c r="A3" s="4" t="s">
        <v>286</v>
      </c>
      <c r="C3" s="6" t="n">
        <v>1000</v>
      </c>
    </row>
    <row r="4" spans="1:3">
      <c r="A4" s="4" t="s">
        <v>287</v>
      </c>
      <c r="B4" s="6" t="n">
        <v>0</v>
      </c>
      <c r="C4" s="5" t="n">
        <v>0</v>
      </c>
    </row>
    <row r="5" spans="1:3">
      <c r="A5" s="4" t="s">
        <v>288</v>
      </c>
    </row>
    <row r="6" spans="1:3">
      <c r="A6" s="4" t="s">
        <v>287</v>
      </c>
      <c r="B6" s="6" t="n">
        <v>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289</v>
      </c>
      <c r="B1" s="2" t="s">
        <v>290</v>
      </c>
    </row>
    <row r="2" spans="1:2">
      <c r="A2" s="3" t="s">
        <v>144</v>
      </c>
    </row>
    <row r="3" spans="1:2">
      <c r="A3" s="4" t="s">
        <v>291</v>
      </c>
      <c r="B3" s="5" t="n">
        <v>62500000</v>
      </c>
    </row>
    <row r="4" spans="1:2">
      <c r="A4" s="4" t="s">
        <v>292</v>
      </c>
      <c r="B4" s="5"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v>
      </c>
      <c r="D1" s="2" t="s">
        <v>71</v>
      </c>
      <c r="E1" s="2" t="s">
        <v>32</v>
      </c>
    </row>
    <row r="2" spans="1:5">
      <c r="A2" s="3" t="s">
        <v>295</v>
      </c>
    </row>
    <row r="3" spans="1:5">
      <c r="A3" s="4" t="s">
        <v>296</v>
      </c>
      <c r="C3" s="4" t="s">
        <v>297</v>
      </c>
    </row>
    <row r="4" spans="1:5">
      <c r="A4" s="4" t="s">
        <v>298</v>
      </c>
      <c r="C4" s="6" t="n">
        <v>0</v>
      </c>
    </row>
    <row r="5" spans="1:5">
      <c r="A5" s="4" t="s">
        <v>299</v>
      </c>
    </row>
    <row r="6" spans="1:5">
      <c r="A6" s="3" t="s">
        <v>295</v>
      </c>
    </row>
    <row r="7" spans="1:5">
      <c r="A7" s="4" t="s">
        <v>300</v>
      </c>
      <c r="C7" s="5" t="n">
        <v>13000</v>
      </c>
      <c r="D7" s="6" t="n">
        <v>59000</v>
      </c>
    </row>
    <row r="8" spans="1:5">
      <c r="A8" s="4" t="s">
        <v>301</v>
      </c>
      <c r="C8" s="6" t="n">
        <v>52000</v>
      </c>
    </row>
    <row r="9" spans="1:5">
      <c r="A9" s="4" t="s">
        <v>302</v>
      </c>
      <c r="C9" s="4" t="s">
        <v>303</v>
      </c>
    </row>
    <row r="10" spans="1:5">
      <c r="A10" s="4" t="s">
        <v>304</v>
      </c>
    </row>
    <row r="11" spans="1:5">
      <c r="A11" s="3" t="s">
        <v>295</v>
      </c>
    </row>
    <row r="12" spans="1:5">
      <c r="A12" s="4" t="s">
        <v>305</v>
      </c>
      <c r="C12" s="8" t="n">
        <v>1.16</v>
      </c>
    </row>
    <row r="13" spans="1:5">
      <c r="A13" s="4" t="s">
        <v>201</v>
      </c>
    </row>
    <row r="14" spans="1:5">
      <c r="A14" s="3" t="s">
        <v>295</v>
      </c>
    </row>
    <row r="15" spans="1:5">
      <c r="A15" s="4" t="s">
        <v>306</v>
      </c>
      <c r="C15" s="5" t="n">
        <v>4005339</v>
      </c>
    </row>
    <row r="16" spans="1:5">
      <c r="A16" s="4" t="s">
        <v>307</v>
      </c>
      <c r="C16" s="4" t="s">
        <v>308</v>
      </c>
    </row>
    <row r="17" spans="1:5">
      <c r="A17" s="4" t="s">
        <v>309</v>
      </c>
      <c r="B17" s="5" t="n">
        <v>444161</v>
      </c>
    </row>
    <row r="18" spans="1:5">
      <c r="A18" s="4" t="s">
        <v>310</v>
      </c>
      <c r="C18" s="5" t="n">
        <v>444161</v>
      </c>
    </row>
    <row r="19" spans="1:5">
      <c r="A19" s="4" t="s">
        <v>311</v>
      </c>
      <c r="E19" s="5" t="n">
        <v>2131058</v>
      </c>
    </row>
    <row r="20" spans="1:5">
      <c r="A20" s="4" t="s">
        <v>312</v>
      </c>
      <c r="C20" s="5" t="n">
        <v>2147348</v>
      </c>
      <c r="E20" s="5" t="n">
        <v>1461073</v>
      </c>
    </row>
    <row r="21" spans="1:5">
      <c r="A21" s="4" t="s">
        <v>300</v>
      </c>
      <c r="C21" s="6" t="n">
        <v>80000</v>
      </c>
      <c r="D21" s="6" t="n">
        <v>126000</v>
      </c>
    </row>
    <row r="22" spans="1:5">
      <c r="A22" s="4" t="s">
        <v>313</v>
      </c>
      <c r="C22" s="5" t="n">
        <v>849990</v>
      </c>
    </row>
    <row r="23" spans="1:5">
      <c r="A23" s="4" t="s">
        <v>301</v>
      </c>
      <c r="C23" s="6" t="n">
        <v>239000</v>
      </c>
    </row>
    <row r="24" spans="1:5">
      <c r="A24" s="4" t="s">
        <v>314</v>
      </c>
      <c r="B24" s="5" t="n">
        <v>94500</v>
      </c>
    </row>
    <row r="25" spans="1:5">
      <c r="A25" s="4" t="s">
        <v>305</v>
      </c>
      <c r="B25" s="8" t="n">
        <v>0.72</v>
      </c>
    </row>
    <row r="26" spans="1:5">
      <c r="A26" s="4" t="s">
        <v>302</v>
      </c>
      <c r="B26" s="4" t="s">
        <v>303</v>
      </c>
    </row>
    <row r="27" spans="1:5">
      <c r="A27" s="4" t="s">
        <v>315</v>
      </c>
      <c r="C27" s="5" t="n">
        <v>53000</v>
      </c>
    </row>
    <row r="28" spans="1:5">
      <c r="A28" s="4" t="s">
        <v>316</v>
      </c>
    </row>
    <row r="29" spans="1:5">
      <c r="A29" s="3" t="s">
        <v>295</v>
      </c>
    </row>
    <row r="30" spans="1:5">
      <c r="A30" s="4" t="s">
        <v>311</v>
      </c>
      <c r="C30" s="5" t="n">
        <v>25634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08</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28</v>
      </c>
      <c r="B1" s="2" t="s">
        <v>1</v>
      </c>
      <c r="D1" s="2" t="s">
        <v>129</v>
      </c>
      <c r="E1" s="2" t="s">
        <v>329</v>
      </c>
    </row>
    <row r="2" spans="1:5">
      <c r="B2" s="2" t="s">
        <v>2</v>
      </c>
      <c r="C2" s="2" t="s">
        <v>71</v>
      </c>
      <c r="D2" s="2" t="s">
        <v>330</v>
      </c>
      <c r="E2" s="2" t="s">
        <v>331</v>
      </c>
    </row>
    <row r="3" spans="1:5">
      <c r="A3" s="3" t="s">
        <v>295</v>
      </c>
    </row>
    <row r="4" spans="1:5">
      <c r="A4" s="4" t="s">
        <v>106</v>
      </c>
      <c r="B4" s="6" t="n">
        <v>53000</v>
      </c>
    </row>
    <row r="5" spans="1:5">
      <c r="A5" s="4" t="s">
        <v>332</v>
      </c>
    </row>
    <row r="6" spans="1:5">
      <c r="A6" s="3" t="s">
        <v>295</v>
      </c>
    </row>
    <row r="7" spans="1:5">
      <c r="A7" s="4" t="s">
        <v>333</v>
      </c>
      <c r="D7" s="5" t="n">
        <v>10000</v>
      </c>
    </row>
    <row r="8" spans="1:5">
      <c r="A8" s="4" t="s">
        <v>105</v>
      </c>
      <c r="B8" s="8" t="n">
        <v>1.03</v>
      </c>
    </row>
    <row r="9" spans="1:5">
      <c r="A9" s="4" t="s">
        <v>334</v>
      </c>
      <c r="B9" s="6" t="n">
        <v>10000</v>
      </c>
    </row>
    <row r="10" spans="1:5">
      <c r="A10" s="4" t="s">
        <v>335</v>
      </c>
      <c r="B10" s="6" t="n">
        <v>10000</v>
      </c>
    </row>
    <row r="11" spans="1:5">
      <c r="A11" s="4" t="s">
        <v>336</v>
      </c>
    </row>
    <row r="12" spans="1:5">
      <c r="A12" s="3" t="s">
        <v>295</v>
      </c>
    </row>
    <row r="13" spans="1:5">
      <c r="A13" s="4" t="s">
        <v>306</v>
      </c>
      <c r="B13" s="5" t="n">
        <v>253417</v>
      </c>
    </row>
    <row r="14" spans="1:5">
      <c r="A14" s="4" t="s">
        <v>313</v>
      </c>
      <c r="B14" s="5" t="n">
        <v>187667</v>
      </c>
    </row>
    <row r="15" spans="1:5">
      <c r="A15" s="4" t="s">
        <v>307</v>
      </c>
      <c r="B15" s="4" t="s">
        <v>337</v>
      </c>
    </row>
    <row r="16" spans="1:5">
      <c r="A16" s="4" t="s">
        <v>338</v>
      </c>
      <c r="B16" s="8" t="n">
        <v>1.44</v>
      </c>
    </row>
    <row r="17" spans="1:5">
      <c r="A17" s="4" t="s">
        <v>106</v>
      </c>
      <c r="B17" s="6" t="n">
        <v>14000</v>
      </c>
    </row>
    <row r="18" spans="1:5">
      <c r="A18" s="4" t="s">
        <v>339</v>
      </c>
      <c r="B18" s="6" t="n">
        <v>2000</v>
      </c>
      <c r="C18" s="6" t="n">
        <v>3000</v>
      </c>
    </row>
    <row r="19" spans="1:5">
      <c r="A19" s="4" t="s">
        <v>340</v>
      </c>
    </row>
    <row r="20" spans="1:5">
      <c r="A20" s="3" t="s">
        <v>295</v>
      </c>
    </row>
    <row r="21" spans="1:5">
      <c r="A21" s="4" t="s">
        <v>333</v>
      </c>
      <c r="E21" s="5" t="n">
        <v>10000</v>
      </c>
    </row>
    <row r="22" spans="1:5">
      <c r="A22" s="4" t="s">
        <v>341</v>
      </c>
    </row>
    <row r="23" spans="1:5">
      <c r="A23" s="3" t="s">
        <v>295</v>
      </c>
    </row>
    <row r="24" spans="1:5">
      <c r="A24" s="4" t="s">
        <v>342</v>
      </c>
      <c r="B24" s="5" t="n">
        <v>2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1</v>
      </c>
    </row>
    <row r="3" spans="1:3">
      <c r="A3" s="3" t="s">
        <v>295</v>
      </c>
    </row>
    <row r="4" spans="1:3">
      <c r="A4" s="4" t="s">
        <v>302</v>
      </c>
      <c r="B4" s="4" t="s">
        <v>303</v>
      </c>
    </row>
    <row r="5" spans="1:3">
      <c r="A5" s="4" t="s">
        <v>344</v>
      </c>
      <c r="B5" s="4" t="s">
        <v>345</v>
      </c>
    </row>
    <row r="6" spans="1:3">
      <c r="A6" s="4" t="s">
        <v>346</v>
      </c>
      <c r="B6" s="6" t="n">
        <v>176000</v>
      </c>
    </row>
    <row r="7" spans="1:3">
      <c r="A7" s="4" t="s">
        <v>301</v>
      </c>
      <c r="B7" s="5" t="n">
        <v>52000</v>
      </c>
    </row>
    <row r="8" spans="1:3">
      <c r="A8" s="4" t="s">
        <v>347</v>
      </c>
      <c r="B8" s="6" t="n">
        <v>13000</v>
      </c>
      <c r="C8" s="6" t="n">
        <v>59000</v>
      </c>
    </row>
    <row r="9" spans="1:3">
      <c r="A9" s="4" t="s">
        <v>222</v>
      </c>
    </row>
    <row r="10" spans="1:3">
      <c r="A10" s="3" t="s">
        <v>295</v>
      </c>
    </row>
    <row r="11" spans="1:3">
      <c r="A11" s="4" t="s">
        <v>305</v>
      </c>
      <c r="B11" s="8" t="n">
        <v>1.16</v>
      </c>
    </row>
    <row r="12" spans="1:3">
      <c r="A12" s="4" t="s">
        <v>226</v>
      </c>
    </row>
    <row r="13" spans="1:3">
      <c r="A13" s="3" t="s">
        <v>295</v>
      </c>
    </row>
    <row r="14" spans="1:3">
      <c r="A14" s="4" t="s">
        <v>305</v>
      </c>
      <c r="B14" s="8" t="n">
        <v>2.25</v>
      </c>
    </row>
    <row r="15" spans="1:3">
      <c r="A15" s="4" t="s">
        <v>348</v>
      </c>
    </row>
    <row r="16" spans="1:3">
      <c r="A16" s="3" t="s">
        <v>295</v>
      </c>
    </row>
    <row r="17" spans="1:3">
      <c r="A17" s="4" t="s">
        <v>349</v>
      </c>
      <c r="C17" s="5" t="n">
        <v>600000</v>
      </c>
    </row>
    <row r="18" spans="1:3">
      <c r="A18" s="4" t="s">
        <v>350</v>
      </c>
    </row>
    <row r="19" spans="1:3">
      <c r="A19" s="3" t="s">
        <v>295</v>
      </c>
    </row>
    <row r="20" spans="1:3">
      <c r="A20" s="4" t="s">
        <v>349</v>
      </c>
      <c r="B20" s="5" t="n">
        <v>258618</v>
      </c>
    </row>
    <row r="21" spans="1:3">
      <c r="A21" s="4" t="s">
        <v>351</v>
      </c>
    </row>
    <row r="22" spans="1:3">
      <c r="A22" s="3" t="s">
        <v>295</v>
      </c>
    </row>
    <row r="23" spans="1:3">
      <c r="A23" s="4" t="s">
        <v>349</v>
      </c>
      <c r="B23" s="5" t="n">
        <v>3413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3" t="s">
        <v>354</v>
      </c>
    </row>
    <row r="4" spans="1:2">
      <c r="A4" s="4" t="s">
        <v>355</v>
      </c>
      <c r="B4" s="8" t="n">
        <v>1.8</v>
      </c>
    </row>
    <row r="5" spans="1:2">
      <c r="A5" s="4" t="s">
        <v>356</v>
      </c>
      <c r="B5" s="5" t="n">
        <v>80000</v>
      </c>
    </row>
    <row r="6" spans="1:2">
      <c r="A6" s="4" t="s">
        <v>357</v>
      </c>
      <c r="B6"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2</v>
      </c>
      <c r="D1" s="2" t="s">
        <v>71</v>
      </c>
    </row>
    <row r="2" spans="1:4">
      <c r="A2" s="3" t="s">
        <v>361</v>
      </c>
    </row>
    <row r="3" spans="1:4">
      <c r="A3" s="4" t="s">
        <v>362</v>
      </c>
      <c r="C3" s="6" t="n">
        <v>12000</v>
      </c>
      <c r="D3" s="6" t="n">
        <v>5000</v>
      </c>
    </row>
    <row r="4" spans="1:4">
      <c r="A4" s="4" t="s">
        <v>363</v>
      </c>
    </row>
    <row r="5" spans="1:4">
      <c r="A5" s="3" t="s">
        <v>361</v>
      </c>
    </row>
    <row r="6" spans="1:4">
      <c r="A6" s="4" t="s">
        <v>364</v>
      </c>
      <c r="B6" s="6" t="n">
        <v>350000</v>
      </c>
    </row>
    <row r="7" spans="1:4">
      <c r="A7" s="4" t="s">
        <v>365</v>
      </c>
      <c r="B7" s="6" t="n">
        <v>100000</v>
      </c>
    </row>
    <row r="8" spans="1:4">
      <c r="A8" s="4" t="s">
        <v>366</v>
      </c>
      <c r="B8" s="4" t="s">
        <v>303</v>
      </c>
    </row>
    <row r="9" spans="1:4">
      <c r="A9" s="4" t="s">
        <v>367</v>
      </c>
      <c r="B9" s="6" t="n">
        <v>6000</v>
      </c>
    </row>
    <row r="10" spans="1:4">
      <c r="A10" s="4" t="s">
        <v>368</v>
      </c>
      <c r="B10" s="4" t="s">
        <v>369</v>
      </c>
    </row>
    <row r="11" spans="1:4">
      <c r="A11" s="4" t="s">
        <v>370</v>
      </c>
      <c r="B11" s="4" t="s">
        <v>371</v>
      </c>
    </row>
    <row r="12" spans="1:4">
      <c r="A12" s="4" t="s">
        <v>372</v>
      </c>
      <c r="B12" s="4" t="s">
        <v>373</v>
      </c>
    </row>
    <row r="13" spans="1:4">
      <c r="A13" s="4" t="s">
        <v>374</v>
      </c>
    </row>
    <row r="14" spans="1:4">
      <c r="A14" s="3" t="s">
        <v>361</v>
      </c>
    </row>
    <row r="15" spans="1:4">
      <c r="A15" s="4" t="s">
        <v>375</v>
      </c>
      <c r="B15" s="4" t="s">
        <v>376</v>
      </c>
    </row>
    <row r="16" spans="1:4">
      <c r="A16" s="4" t="s">
        <v>377</v>
      </c>
    </row>
    <row r="17" spans="1:4">
      <c r="A17" s="3" t="s">
        <v>361</v>
      </c>
    </row>
    <row r="18" spans="1:4">
      <c r="A18" s="4" t="s">
        <v>378</v>
      </c>
      <c r="B18" s="4" t="s">
        <v>297</v>
      </c>
    </row>
    <row r="19" spans="1:4">
      <c r="A19" s="4" t="s">
        <v>375</v>
      </c>
      <c r="B19" s="4" t="s">
        <v>376</v>
      </c>
    </row>
    <row r="20" spans="1:4">
      <c r="A20" s="4" t="s">
        <v>379</v>
      </c>
    </row>
    <row r="21" spans="1:4">
      <c r="A21" s="3" t="s">
        <v>361</v>
      </c>
    </row>
    <row r="22" spans="1:4">
      <c r="A22" s="4" t="s">
        <v>378</v>
      </c>
      <c r="B22" s="4" t="s">
        <v>345</v>
      </c>
    </row>
    <row r="23" spans="1:4">
      <c r="A23" s="4" t="s">
        <v>375</v>
      </c>
      <c r="B23" s="4" t="s">
        <v>376</v>
      </c>
    </row>
    <row r="24" spans="1:4">
      <c r="A24" s="4" t="s">
        <v>380</v>
      </c>
    </row>
    <row r="25" spans="1:4">
      <c r="A25" s="3" t="s">
        <v>361</v>
      </c>
    </row>
    <row r="26" spans="1:4">
      <c r="A26" s="4" t="s">
        <v>381</v>
      </c>
      <c r="B26" s="5" t="n">
        <v>400000</v>
      </c>
    </row>
    <row r="27" spans="1:4">
      <c r="A27" s="4" t="s">
        <v>382</v>
      </c>
      <c r="B27" s="8" t="n">
        <v>1.16</v>
      </c>
    </row>
    <row r="28" spans="1:4">
      <c r="A28" s="4" t="s">
        <v>383</v>
      </c>
    </row>
    <row r="29" spans="1:4">
      <c r="A29" s="3" t="s">
        <v>361</v>
      </c>
    </row>
    <row r="30" spans="1:4">
      <c r="A30" s="4" t="s">
        <v>381</v>
      </c>
      <c r="B30" s="5" t="n">
        <v>200000</v>
      </c>
    </row>
    <row r="31" spans="1:4">
      <c r="A31" s="4" t="s">
        <v>382</v>
      </c>
      <c r="B31" s="8" t="n">
        <v>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0</v>
      </c>
      <c r="C4" s="6" t="n">
        <v>0</v>
      </c>
    </row>
    <row r="5" spans="1:3">
      <c r="A5" s="4" t="s">
        <v>74</v>
      </c>
      <c r="B5" s="5" t="n">
        <v>0</v>
      </c>
      <c r="C5" s="5" t="n">
        <v>1000</v>
      </c>
    </row>
    <row r="6" spans="1:3">
      <c r="A6" s="4" t="s">
        <v>75</v>
      </c>
      <c r="B6" s="5" t="n">
        <v>0</v>
      </c>
      <c r="C6" s="5" t="n">
        <v>-1000</v>
      </c>
    </row>
    <row r="7" spans="1:3">
      <c r="A7" s="3" t="s">
        <v>76</v>
      </c>
    </row>
    <row r="8" spans="1:3">
      <c r="A8" s="4" t="s">
        <v>77</v>
      </c>
      <c r="B8" s="5" t="n">
        <v>810000</v>
      </c>
      <c r="C8" s="5" t="n">
        <v>902000</v>
      </c>
    </row>
    <row r="9" spans="1:3">
      <c r="A9" s="4" t="s">
        <v>78</v>
      </c>
      <c r="B9" s="5" t="n">
        <v>1153000</v>
      </c>
      <c r="C9" s="5" t="n">
        <v>1474000</v>
      </c>
    </row>
    <row r="10" spans="1:3">
      <c r="A10" s="4" t="s">
        <v>79</v>
      </c>
      <c r="B10" s="5" t="n">
        <v>1963000</v>
      </c>
      <c r="C10" s="5" t="n">
        <v>2376000</v>
      </c>
    </row>
    <row r="11" spans="1:3">
      <c r="A11" s="4" t="s">
        <v>80</v>
      </c>
      <c r="B11" s="5" t="n">
        <v>-1963000</v>
      </c>
      <c r="C11" s="5" t="n">
        <v>-2377000</v>
      </c>
    </row>
    <row r="12" spans="1:3">
      <c r="A12" s="3" t="s">
        <v>81</v>
      </c>
    </row>
    <row r="13" spans="1:3">
      <c r="A13" s="4" t="s">
        <v>82</v>
      </c>
      <c r="C13" s="5" t="n">
        <v>48000</v>
      </c>
    </row>
    <row r="14" spans="1:3">
      <c r="A14" s="4" t="s">
        <v>83</v>
      </c>
      <c r="B14" s="5" t="n">
        <v>-1963000</v>
      </c>
      <c r="C14" s="5" t="n">
        <v>-2329000</v>
      </c>
    </row>
    <row r="15" spans="1:3">
      <c r="A15" s="4" t="s">
        <v>84</v>
      </c>
      <c r="B15" s="5" t="n">
        <v>0</v>
      </c>
      <c r="C15" s="5" t="n">
        <v>0</v>
      </c>
    </row>
    <row r="16" spans="1:3">
      <c r="A16" s="4" t="s">
        <v>85</v>
      </c>
      <c r="B16" s="6" t="n">
        <v>-1963000</v>
      </c>
      <c r="C16" s="6" t="n">
        <v>-2329000</v>
      </c>
    </row>
    <row r="17" spans="1:3">
      <c r="A17" s="4" t="s">
        <v>86</v>
      </c>
      <c r="B17" s="8" t="n">
        <v>-0.07000000000000001</v>
      </c>
      <c r="C17" s="8" t="n">
        <v>-0.09</v>
      </c>
    </row>
    <row r="18" spans="1:3">
      <c r="A18" s="4" t="s">
        <v>87</v>
      </c>
      <c r="B18" s="5" t="n">
        <v>26707288</v>
      </c>
      <c r="C18" s="5" t="n">
        <v>26697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384</v>
      </c>
      <c r="B1" s="2" t="s">
        <v>385</v>
      </c>
      <c r="C1" s="2" t="s">
        <v>386</v>
      </c>
    </row>
    <row r="2" spans="1:3">
      <c r="A2" s="3" t="s">
        <v>387</v>
      </c>
    </row>
    <row r="3" spans="1:3">
      <c r="A3" s="4" t="s">
        <v>388</v>
      </c>
      <c r="B3" s="6" t="n">
        <v>250832</v>
      </c>
    </row>
    <row r="4" spans="1:3">
      <c r="A4" s="4" t="s">
        <v>389</v>
      </c>
      <c r="C4" s="4" t="s">
        <v>337</v>
      </c>
    </row>
    <row r="5" spans="1:3">
      <c r="A5" s="4" t="s">
        <v>390</v>
      </c>
      <c r="B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21"/>
    <col customWidth="1" max="6" min="6" width="24"/>
    <col customWidth="1" max="7" min="7" width="13"/>
  </cols>
  <sheetData>
    <row r="1" spans="1:7">
      <c r="A1" s="1" t="s">
        <v>88</v>
      </c>
      <c r="B1" s="2" t="s">
        <v>89</v>
      </c>
      <c r="C1" s="2" t="s">
        <v>90</v>
      </c>
      <c r="D1" s="2" t="s">
        <v>91</v>
      </c>
      <c r="E1" s="2" t="s">
        <v>92</v>
      </c>
      <c r="F1" s="2" t="s">
        <v>59</v>
      </c>
      <c r="G1" s="2" t="s">
        <v>93</v>
      </c>
    </row>
    <row r="2" spans="1:7">
      <c r="A2" s="4" t="s">
        <v>94</v>
      </c>
      <c r="B2" s="6" t="n">
        <v>3000</v>
      </c>
      <c r="C2" s="6" t="n">
        <v>76417000</v>
      </c>
      <c r="D2" s="6" t="n">
        <v>-59511000</v>
      </c>
      <c r="E2" s="6" t="n">
        <v>16909000</v>
      </c>
      <c r="F2" s="6" t="n">
        <v>0</v>
      </c>
      <c r="G2" s="6" t="n">
        <v>16909000</v>
      </c>
    </row>
    <row r="3" spans="1:7">
      <c r="A3" s="4" t="s">
        <v>95</v>
      </c>
      <c r="B3" s="5" t="n">
        <v>26697261</v>
      </c>
    </row>
    <row r="4" spans="1:7">
      <c r="A4" s="4" t="s">
        <v>96</v>
      </c>
      <c r="B4" s="6" t="n">
        <v>0</v>
      </c>
      <c r="C4" s="5" t="n">
        <v>3000</v>
      </c>
      <c r="D4" s="5" t="n">
        <v>0</v>
      </c>
      <c r="E4" s="5" t="n">
        <v>3000</v>
      </c>
      <c r="F4" s="5" t="n">
        <v>0</v>
      </c>
      <c r="G4" s="5" t="n">
        <v>3000</v>
      </c>
    </row>
    <row r="5" spans="1:7">
      <c r="A5" s="4" t="s">
        <v>97</v>
      </c>
      <c r="B5" s="5" t="n">
        <v>2500</v>
      </c>
    </row>
    <row r="6" spans="1:7">
      <c r="A6" s="4" t="s">
        <v>98</v>
      </c>
      <c r="B6" s="6" t="n">
        <v>0</v>
      </c>
      <c r="C6" s="5" t="n">
        <v>100000</v>
      </c>
      <c r="D6" s="5" t="n">
        <v>0</v>
      </c>
      <c r="E6" s="5" t="n">
        <v>100000</v>
      </c>
      <c r="F6" s="5" t="n">
        <v>0</v>
      </c>
      <c r="G6" s="5" t="n">
        <v>100000</v>
      </c>
    </row>
    <row r="7" spans="1:7">
      <c r="A7" s="4" t="s">
        <v>99</v>
      </c>
      <c r="B7" s="5" t="n">
        <v>0</v>
      </c>
      <c r="C7" s="5" t="n">
        <v>233000</v>
      </c>
      <c r="D7" s="5" t="n">
        <v>0</v>
      </c>
      <c r="E7" s="5" t="n">
        <v>233000</v>
      </c>
      <c r="F7" s="5" t="n">
        <v>0</v>
      </c>
      <c r="G7" s="5" t="n">
        <v>233000</v>
      </c>
    </row>
    <row r="8" spans="1:7">
      <c r="A8" s="4" t="s">
        <v>83</v>
      </c>
      <c r="B8" s="5" t="n">
        <v>0</v>
      </c>
      <c r="C8" s="5" t="n">
        <v>0</v>
      </c>
      <c r="D8" s="5" t="n">
        <v>-2329000</v>
      </c>
      <c r="E8" s="5" t="n">
        <v>-2329000</v>
      </c>
      <c r="F8" s="5" t="n">
        <v>0</v>
      </c>
      <c r="G8" s="5" t="n">
        <v>-2329000</v>
      </c>
    </row>
    <row r="9" spans="1:7">
      <c r="A9" s="4" t="s">
        <v>100</v>
      </c>
      <c r="B9" s="6" t="n">
        <v>3000</v>
      </c>
      <c r="C9" s="5" t="n">
        <v>76753000</v>
      </c>
      <c r="D9" s="5" t="n">
        <v>-61840000</v>
      </c>
      <c r="E9" s="5" t="n">
        <v>14916000</v>
      </c>
      <c r="F9" s="5" t="n">
        <v>0</v>
      </c>
      <c r="G9" s="5" t="n">
        <v>14916000</v>
      </c>
    </row>
    <row r="10" spans="1:7">
      <c r="A10" s="4" t="s">
        <v>101</v>
      </c>
      <c r="B10" s="5" t="n">
        <v>26699761</v>
      </c>
    </row>
    <row r="11" spans="1:7">
      <c r="A11" s="4" t="s">
        <v>102</v>
      </c>
      <c r="B11" s="6" t="n">
        <v>3000</v>
      </c>
      <c r="C11" s="5" t="n">
        <v>77210000</v>
      </c>
      <c r="D11" s="5" t="n">
        <v>-67990000</v>
      </c>
      <c r="E11" s="5" t="n">
        <v>9223000</v>
      </c>
      <c r="F11" s="5" t="n">
        <v>3000</v>
      </c>
      <c r="G11" s="5" t="n">
        <v>9226000</v>
      </c>
    </row>
    <row r="12" spans="1:7">
      <c r="A12" s="4" t="s">
        <v>103</v>
      </c>
      <c r="B12" s="5" t="n">
        <v>26707261</v>
      </c>
    </row>
    <row r="13" spans="1:7">
      <c r="A13" s="4" t="s">
        <v>104</v>
      </c>
      <c r="B13" s="6" t="n">
        <v>0</v>
      </c>
      <c r="C13" s="5" t="n">
        <v>2000</v>
      </c>
      <c r="D13" s="5" t="n">
        <v>0</v>
      </c>
      <c r="E13" s="5" t="n">
        <v>2000</v>
      </c>
      <c r="F13" s="5" t="n">
        <v>0</v>
      </c>
      <c r="G13" s="5" t="n">
        <v>2000</v>
      </c>
    </row>
    <row r="14" spans="1:7">
      <c r="A14" s="4" t="s">
        <v>105</v>
      </c>
      <c r="B14" s="5" t="n">
        <v>2500</v>
      </c>
    </row>
    <row r="15" spans="1:7">
      <c r="A15" s="4" t="s">
        <v>98</v>
      </c>
      <c r="B15" s="6" t="n">
        <v>0</v>
      </c>
      <c r="C15" s="5" t="n">
        <v>215000</v>
      </c>
      <c r="D15" s="5" t="n">
        <v>0</v>
      </c>
      <c r="E15" s="5" t="n">
        <v>215000</v>
      </c>
      <c r="G15" s="5" t="n">
        <v>215000</v>
      </c>
    </row>
    <row r="16" spans="1:7">
      <c r="A16" s="4" t="s">
        <v>106</v>
      </c>
      <c r="B16" s="6" t="n">
        <v>0</v>
      </c>
      <c r="C16" s="5" t="n">
        <v>53000</v>
      </c>
      <c r="D16" s="5" t="n">
        <v>0</v>
      </c>
      <c r="E16" s="5" t="n">
        <v>53000</v>
      </c>
      <c r="F16" s="5" t="n">
        <v>0</v>
      </c>
      <c r="G16" s="5" t="n">
        <v>53000</v>
      </c>
    </row>
    <row r="17" spans="1:7">
      <c r="A17" s="4" t="s">
        <v>107</v>
      </c>
      <c r="B17" s="5" t="n">
        <v>0</v>
      </c>
    </row>
    <row r="18" spans="1:7">
      <c r="A18" s="4" t="s">
        <v>99</v>
      </c>
      <c r="B18" s="6" t="n">
        <v>0</v>
      </c>
      <c r="C18" s="5" t="n">
        <v>80000</v>
      </c>
      <c r="D18" s="5" t="n">
        <v>0</v>
      </c>
      <c r="E18" s="5" t="n">
        <v>80000</v>
      </c>
      <c r="F18" s="5" t="n">
        <v>0</v>
      </c>
      <c r="G18" s="5" t="n">
        <v>80000</v>
      </c>
    </row>
    <row r="19" spans="1:7">
      <c r="A19" s="4" t="s">
        <v>83</v>
      </c>
      <c r="B19" s="5" t="n">
        <v>0</v>
      </c>
      <c r="C19" s="5" t="n">
        <v>0</v>
      </c>
      <c r="D19" s="5" t="n">
        <v>-1963000</v>
      </c>
      <c r="E19" s="5" t="n">
        <v>-1963000</v>
      </c>
      <c r="F19" s="5" t="n">
        <v>0</v>
      </c>
      <c r="G19" s="5" t="n">
        <v>-1963000</v>
      </c>
    </row>
    <row r="20" spans="1:7">
      <c r="A20" s="4" t="s">
        <v>108</v>
      </c>
      <c r="B20" s="6" t="n">
        <v>3000</v>
      </c>
      <c r="C20" s="6" t="n">
        <v>77560000</v>
      </c>
      <c r="D20" s="6" t="n">
        <v>-69953000</v>
      </c>
      <c r="E20" s="6" t="n">
        <v>7610000</v>
      </c>
      <c r="F20" s="6" t="n">
        <v>3000</v>
      </c>
      <c r="G20" s="6" t="n">
        <v>7613000</v>
      </c>
    </row>
    <row r="21" spans="1:7">
      <c r="A21" s="4" t="s">
        <v>109</v>
      </c>
      <c r="B21" s="5" t="n">
        <v>26709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2</v>
      </c>
      <c r="C2" s="2" t="s">
        <v>71</v>
      </c>
    </row>
    <row r="3" spans="1:3">
      <c r="A3" s="3" t="s">
        <v>111</v>
      </c>
    </row>
    <row r="4" spans="1:3">
      <c r="A4" s="4" t="s">
        <v>112</v>
      </c>
      <c r="B4" s="8" t="n">
        <v>1.03</v>
      </c>
      <c r="C4" s="8" t="n">
        <v>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1</v>
      </c>
    </row>
    <row r="3" spans="1:3">
      <c r="A3" s="3" t="s">
        <v>114</v>
      </c>
    </row>
    <row r="4" spans="1:3">
      <c r="A4" s="4" t="s">
        <v>83</v>
      </c>
      <c r="B4" s="6" t="n">
        <v>-1963000</v>
      </c>
      <c r="C4" s="6" t="n">
        <v>-2329000</v>
      </c>
    </row>
    <row r="5" spans="1:3">
      <c r="A5" s="3" t="s">
        <v>115</v>
      </c>
    </row>
    <row r="6" spans="1:3">
      <c r="A6" s="4" t="s">
        <v>116</v>
      </c>
      <c r="B6" s="5" t="n">
        <v>2000</v>
      </c>
      <c r="C6" s="5" t="n">
        <v>3000</v>
      </c>
    </row>
    <row r="7" spans="1:3">
      <c r="A7" s="4" t="s">
        <v>99</v>
      </c>
      <c r="B7" s="5" t="n">
        <v>143000</v>
      </c>
      <c r="C7" s="5" t="n">
        <v>233000</v>
      </c>
    </row>
    <row r="8" spans="1:3">
      <c r="A8" s="4" t="s">
        <v>117</v>
      </c>
      <c r="B8" s="5" t="n">
        <v>58000</v>
      </c>
      <c r="C8" s="5" t="n">
        <v>70000</v>
      </c>
    </row>
    <row r="9" spans="1:3">
      <c r="A9" s="4" t="s">
        <v>118</v>
      </c>
      <c r="B9" s="5" t="n">
        <v>0</v>
      </c>
      <c r="C9" s="5" t="n">
        <v>-44000</v>
      </c>
    </row>
    <row r="10" spans="1:3">
      <c r="A10" s="3" t="s">
        <v>119</v>
      </c>
    </row>
    <row r="11" spans="1:3">
      <c r="A11" s="4" t="s">
        <v>36</v>
      </c>
      <c r="B11" s="5" t="n">
        <v>57000</v>
      </c>
      <c r="C11" s="5" t="n">
        <v>45000</v>
      </c>
    </row>
    <row r="12" spans="1:3">
      <c r="A12" s="4" t="s">
        <v>43</v>
      </c>
      <c r="B12" s="5" t="n">
        <v>213000</v>
      </c>
      <c r="C12" s="5" t="n">
        <v>42000</v>
      </c>
    </row>
    <row r="13" spans="1:3">
      <c r="A13" s="4" t="s">
        <v>45</v>
      </c>
      <c r="B13" s="5" t="n">
        <v>100000</v>
      </c>
      <c r="C13" s="5" t="n">
        <v>-42000</v>
      </c>
    </row>
    <row r="14" spans="1:3">
      <c r="A14" s="4" t="s">
        <v>120</v>
      </c>
      <c r="B14" s="5" t="n">
        <v>-1390000</v>
      </c>
      <c r="C14" s="5" t="n">
        <v>-2022000</v>
      </c>
    </row>
    <row r="15" spans="1:3">
      <c r="A15" s="3" t="s">
        <v>121</v>
      </c>
    </row>
    <row r="16" spans="1:3">
      <c r="A16" s="4" t="s">
        <v>122</v>
      </c>
      <c r="B16" s="5" t="n">
        <v>0</v>
      </c>
      <c r="C16" s="5" t="n">
        <v>-11000</v>
      </c>
    </row>
    <row r="17" spans="1:3">
      <c r="A17" s="4" t="s">
        <v>123</v>
      </c>
      <c r="B17" s="5" t="n">
        <v>-78000</v>
      </c>
      <c r="C17" s="5" t="n">
        <v>-145000</v>
      </c>
    </row>
    <row r="18" spans="1:3">
      <c r="A18" s="4" t="s">
        <v>124</v>
      </c>
      <c r="B18" s="5" t="n">
        <v>-78000</v>
      </c>
      <c r="C18" s="5" t="n">
        <v>-156000</v>
      </c>
    </row>
    <row r="19" spans="1:3">
      <c r="A19" s="4" t="s">
        <v>125</v>
      </c>
      <c r="B19" s="5" t="n">
        <v>-1468000</v>
      </c>
      <c r="C19" s="5" t="n">
        <v>-2178000</v>
      </c>
    </row>
    <row r="20" spans="1:3">
      <c r="A20" s="4" t="s">
        <v>126</v>
      </c>
      <c r="B20" s="5" t="n">
        <v>8552000</v>
      </c>
      <c r="C20" s="5" t="n">
        <v>8949000</v>
      </c>
    </row>
    <row r="21" spans="1:3">
      <c r="A21" s="4" t="s">
        <v>127</v>
      </c>
      <c r="B21" s="6" t="n">
        <v>7084000</v>
      </c>
      <c r="C21" s="6" t="n">
        <v>677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v>
      </c>
      <c r="B1" s="2" t="s">
        <v>1</v>
      </c>
      <c r="C1" s="2" t="s">
        <v>129</v>
      </c>
    </row>
    <row r="2" spans="1:5">
      <c r="B2" s="2" t="s">
        <v>2</v>
      </c>
      <c r="C2" s="2" t="s">
        <v>32</v>
      </c>
      <c r="D2" s="2" t="s">
        <v>71</v>
      </c>
      <c r="E2" s="2" t="s">
        <v>130</v>
      </c>
    </row>
    <row r="3" spans="1:5">
      <c r="A3" s="3" t="s">
        <v>131</v>
      </c>
    </row>
    <row r="4" spans="1:5">
      <c r="A4" s="4" t="s">
        <v>132</v>
      </c>
      <c r="B4" s="5" t="n">
        <v>444161</v>
      </c>
      <c r="C4" s="5" t="n">
        <v>159100</v>
      </c>
    </row>
    <row r="5" spans="1:5">
      <c r="A5" s="4" t="s">
        <v>133</v>
      </c>
      <c r="D5" s="6" t="n">
        <v>205000</v>
      </c>
      <c r="E5" s="6" t="n">
        <v>1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00:30Z</dcterms:created>
  <dcterms:modified xmlns:dcterms="http://purl.org/dc/terms/" xmlns:xsi="http://www.w3.org/2001/XMLSchema-instance" xsi:type="dcterms:W3CDTF">2020-05-14T17:00:30Z</dcterms:modified>
</cp:coreProperties>
</file>